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USINESS DESCRIPTION AND NATURE" sheetId="11" state="visible" r:id="rId11"/>
    <sheet xmlns:r="http://schemas.openxmlformats.org/officeDocument/2006/relationships" name="GOING CONCERN" sheetId="12" state="visible" r:id="rId12"/>
    <sheet xmlns:r="http://schemas.openxmlformats.org/officeDocument/2006/relationships" name="CAPITALIZED WEBSITE AND SOFTWAR" sheetId="13" state="visible" r:id="rId13"/>
    <sheet xmlns:r="http://schemas.openxmlformats.org/officeDocument/2006/relationships" name="FURNITURE &amp; FIXTURES" sheetId="14" state="visible" r:id="rId14"/>
    <sheet xmlns:r="http://schemas.openxmlformats.org/officeDocument/2006/relationships" name="COMMITMENTS AND CONTINGENCIES" sheetId="15" state="visible" r:id="rId15"/>
    <sheet xmlns:r="http://schemas.openxmlformats.org/officeDocument/2006/relationships" name="PPP LOAN PAYABLE"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WARRANT" sheetId="19" state="visible" r:id="rId19"/>
    <sheet xmlns:r="http://schemas.openxmlformats.org/officeDocument/2006/relationships" name="OFF-BALANCE SHEET ARRANGEMENTS" sheetId="20" state="visible" r:id="rId20"/>
    <sheet xmlns:r="http://schemas.openxmlformats.org/officeDocument/2006/relationships" name="SUBSEQUENT EVENTS" sheetId="21" state="visible" r:id="rId21"/>
    <sheet xmlns:r="http://schemas.openxmlformats.org/officeDocument/2006/relationships" name="BUSINESS DESCRIPTION AND NATU_2" sheetId="22" state="visible" r:id="rId22"/>
    <sheet xmlns:r="http://schemas.openxmlformats.org/officeDocument/2006/relationships" name="BUSINESS DESCRIPTION AND NATU_3" sheetId="23" state="visible" r:id="rId23"/>
    <sheet xmlns:r="http://schemas.openxmlformats.org/officeDocument/2006/relationships" name="INCOME TAXES (Tables)" sheetId="24" state="visible" r:id="rId24"/>
    <sheet xmlns:r="http://schemas.openxmlformats.org/officeDocument/2006/relationships" name="WARRANT (Tables)" sheetId="25" state="visible" r:id="rId25"/>
    <sheet xmlns:r="http://schemas.openxmlformats.org/officeDocument/2006/relationships" name="SCHEDULE OF FAIR VALUE OF THE A" sheetId="26" state="visible" r:id="rId26"/>
    <sheet xmlns:r="http://schemas.openxmlformats.org/officeDocument/2006/relationships" name="SCHEDULE OF INCOME STATEMENT FR" sheetId="27" state="visible" r:id="rId27"/>
    <sheet xmlns:r="http://schemas.openxmlformats.org/officeDocument/2006/relationships" name="BUSINESS DESCRIPTION AND NATU_4" sheetId="28" state="visible" r:id="rId28"/>
    <sheet xmlns:r="http://schemas.openxmlformats.org/officeDocument/2006/relationships" name="GOING CONCERN (Details Narrativ" sheetId="29" state="visible" r:id="rId29"/>
    <sheet xmlns:r="http://schemas.openxmlformats.org/officeDocument/2006/relationships" name="CAPITALIZED WEBSITE AND SOFTW_2" sheetId="30" state="visible" r:id="rId30"/>
    <sheet xmlns:r="http://schemas.openxmlformats.org/officeDocument/2006/relationships" name="FURNITURE &amp; FIXTURES (Details N" sheetId="31" state="visible" r:id="rId31"/>
    <sheet xmlns:r="http://schemas.openxmlformats.org/officeDocument/2006/relationships" name="COMMITMENTS AND CONTINGENCIES (" sheetId="32" state="visible" r:id="rId32"/>
    <sheet xmlns:r="http://schemas.openxmlformats.org/officeDocument/2006/relationships" name="PPP LOAN PAYABLE (Details Narra" sheetId="33" state="visible" r:id="rId33"/>
    <sheet xmlns:r="http://schemas.openxmlformats.org/officeDocument/2006/relationships" name="STOCKHOLDERS_ EQUITY (Details N" sheetId="34" state="visible" r:id="rId34"/>
    <sheet xmlns:r="http://schemas.openxmlformats.org/officeDocument/2006/relationships" name="SCHEDULE OF INCOME TAX PROVISIO" sheetId="35" state="visible" r:id="rId35"/>
    <sheet xmlns:r="http://schemas.openxmlformats.org/officeDocument/2006/relationships" name="SCHEDULE OF DEFERRED TAX ASSETS" sheetId="36" state="visible" r:id="rId36"/>
    <sheet xmlns:r="http://schemas.openxmlformats.org/officeDocument/2006/relationships" name="SCHEDULE OF INCOME TAX PROVIS_2" sheetId="37" state="visible" r:id="rId37"/>
    <sheet xmlns:r="http://schemas.openxmlformats.org/officeDocument/2006/relationships" name="SCHEDULE OF INCOME TAX PROVIS_3" sheetId="38" state="visible" r:id="rId38"/>
    <sheet xmlns:r="http://schemas.openxmlformats.org/officeDocument/2006/relationships" name="INCOME TAXES (Details Narrative" sheetId="39" state="visible" r:id="rId39"/>
    <sheet xmlns:r="http://schemas.openxmlformats.org/officeDocument/2006/relationships" name="SCHEDULE OF INFORMATION ABOUT T" sheetId="40" state="visible" r:id="rId40"/>
    <sheet xmlns:r="http://schemas.openxmlformats.org/officeDocument/2006/relationships" name="WARRANT (Details Narrative)"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54" customWidth="1" min="2" max="2"/>
    <col width="14" customWidth="1" min="3" max="3"/>
  </cols>
  <sheetData>
    <row r="1">
      <c r="A1" s="1" t="inlineStr">
        <is>
          <t>Cover - USD ($)</t>
        </is>
      </c>
      <c r="B1" s="2" t="inlineStr">
        <is>
          <t>12 Months Ended</t>
        </is>
      </c>
    </row>
    <row r="2">
      <c r="B2" s="2" t="inlineStr">
        <is>
          <t>Dec. 31, 2024</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3162</t>
        </is>
      </c>
      <c r="C12" s="4" t="inlineStr">
        <is>
          <t xml:space="preserve"> </t>
        </is>
      </c>
    </row>
    <row r="13">
      <c r="A13" s="4" t="inlineStr">
        <is>
          <t>Entity Registrant Name</t>
        </is>
      </c>
      <c r="B13" s="4" t="inlineStr">
        <is>
          <t>EVA
LIVE INC.</t>
        </is>
      </c>
      <c r="C13" s="4" t="inlineStr">
        <is>
          <t xml:space="preserve"> </t>
        </is>
      </c>
    </row>
    <row r="14">
      <c r="A14" s="4" t="inlineStr">
        <is>
          <t>Entity Central Index Key</t>
        </is>
      </c>
      <c r="B14" s="4" t="inlineStr">
        <is>
          <t>0001983736</t>
        </is>
      </c>
      <c r="C14" s="4" t="inlineStr">
        <is>
          <t xml:space="preserve"> </t>
        </is>
      </c>
    </row>
    <row r="15">
      <c r="A15" s="4" t="inlineStr">
        <is>
          <t>Entity Tax Identification Number</t>
        </is>
      </c>
      <c r="B15" s="4" t="inlineStr">
        <is>
          <t>88-28640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The
                                            Plaza</t>
        </is>
      </c>
      <c r="C17" s="4" t="inlineStr">
        <is>
          <t xml:space="preserve"> </t>
        </is>
      </c>
    </row>
    <row r="18">
      <c r="A18" s="4" t="inlineStr">
        <is>
          <t>Entity Address, Address Line Two</t>
        </is>
      </c>
      <c r="B18" s="4" t="inlineStr">
        <is>
          <t>1800 Century Park East</t>
        </is>
      </c>
      <c r="C18" s="4" t="inlineStr">
        <is>
          <t xml:space="preserve"> </t>
        </is>
      </c>
    </row>
    <row r="19">
      <c r="A19" s="4" t="inlineStr">
        <is>
          <t>Entity Address, Address Line Three</t>
        </is>
      </c>
      <c r="B19" s="4" t="inlineStr">
        <is>
          <t>Suite 600</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67</t>
        </is>
      </c>
      <c r="C22" s="4" t="inlineStr">
        <is>
          <t xml:space="preserve"> </t>
        </is>
      </c>
    </row>
    <row r="23">
      <c r="A23" s="4" t="inlineStr">
        <is>
          <t>City Area Code</t>
        </is>
      </c>
      <c r="B23" s="4" t="inlineStr">
        <is>
          <t>(310)</t>
        </is>
      </c>
      <c r="C23" s="4" t="inlineStr">
        <is>
          <t xml:space="preserve"> </t>
        </is>
      </c>
    </row>
    <row r="24">
      <c r="A24" s="4" t="inlineStr">
        <is>
          <t>Local Phone Number</t>
        </is>
      </c>
      <c r="B24" s="4" t="inlineStr">
        <is>
          <t>229-5981</t>
        </is>
      </c>
      <c r="C24" s="4" t="inlineStr">
        <is>
          <t xml:space="preserve"> </t>
        </is>
      </c>
    </row>
    <row r="25">
      <c r="A25" s="4" t="inlineStr">
        <is>
          <t>Title of 12(b) Security</t>
        </is>
      </c>
      <c r="B25" s="4" t="inlineStr">
        <is>
          <t>Common</t>
        </is>
      </c>
      <c r="C25" s="4" t="inlineStr">
        <is>
          <t xml:space="preserve"> </t>
        </is>
      </c>
    </row>
    <row r="26">
      <c r="A26" s="4" t="inlineStr">
        <is>
          <t>Trading Symbol</t>
        </is>
      </c>
      <c r="B26" s="4" t="inlineStr">
        <is>
          <t>GOAI</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531546485</v>
      </c>
      <c r="C36" s="4" t="inlineStr">
        <is>
          <t xml:space="preserve"> </t>
        </is>
      </c>
    </row>
    <row r="37">
      <c r="A37" s="4" t="inlineStr">
        <is>
          <t>Entity Common Stock, Shares Outstanding</t>
        </is>
      </c>
      <c r="B37" s="4" t="inlineStr">
        <is>
          <t xml:space="preserve"> </t>
        </is>
      </c>
      <c r="C37" s="6" t="n">
        <v>125364737</v>
      </c>
    </row>
    <row r="38">
      <c r="A38" s="4" t="inlineStr">
        <is>
          <t>Document Financial Statement Error Correction [Flag]</t>
        </is>
      </c>
      <c r="B38" s="4" t="inlineStr">
        <is>
          <t>false</t>
        </is>
      </c>
      <c r="C38" s="4" t="inlineStr">
        <is>
          <t xml:space="preserve"> </t>
        </is>
      </c>
    </row>
    <row r="39">
      <c r="A39" s="4" t="inlineStr">
        <is>
          <t>Entity Listing, Par Value Per Share</t>
        </is>
      </c>
      <c r="B39" s="7" t="n">
        <v>0.0001</v>
      </c>
      <c r="C39" s="4" t="inlineStr">
        <is>
          <t xml:space="preserve"> </t>
        </is>
      </c>
    </row>
    <row r="40">
      <c r="A40" s="4" t="inlineStr">
        <is>
          <t>Auditor Name</t>
        </is>
      </c>
      <c r="B40" s="4" t="inlineStr">
        <is>
          <t>Lateef Awojobi</t>
        </is>
      </c>
      <c r="C40" s="4" t="inlineStr">
        <is>
          <t xml:space="preserve"> </t>
        </is>
      </c>
    </row>
    <row r="41">
      <c r="A41" s="4" t="inlineStr">
        <is>
          <t>Auditor Firm ID</t>
        </is>
      </c>
      <c r="B41" s="4" t="inlineStr">
        <is>
          <t>7057</t>
        </is>
      </c>
      <c r="C41" s="4" t="inlineStr">
        <is>
          <t xml:space="preserve"> </t>
        </is>
      </c>
    </row>
    <row r="42">
      <c r="A42" s="4" t="inlineStr">
        <is>
          <t>Auditor Location</t>
        </is>
      </c>
      <c r="B42" s="4" t="inlineStr">
        <is>
          <t>Lagos,
Nigeria</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recognizes that cybersecurity risks present a growing and evolving challenge. We are committed to protecting our systems, networks,
and data from unauthorized access, disruption, or damage that could adversely affect our operations, customers, or stakeholders. Cybersecurity
Risk Management and Strategy We
have implemented a multi-layered cybersecurity program designed to identify, assess, and manage material risks related to information
technology systems and data. Our approach includes:
● Continuous
monitoring of systems for vulnerabilities, unauthorized access, and threats;
● Use
of third-party
● Regular
employee training on data security, phishing awareness, and incident response protocols;
● A
cybersecurity incident response plan that includes identification, containment, remediation,
and notification procedures. We
align our cybersecurity controls with industry standards and frameworks, including principles derived from the NIST Cybersecurity Framework. Impact
of Cybersecurity Risks on Business the Company has no</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he Company has no</t>
        </is>
      </c>
    </row>
    <row r="8">
      <c r="A8" s="4" t="inlineStr">
        <is>
          <t>Cybersecurity Risk Board of Directors Oversight [Text Block]</t>
        </is>
      </c>
      <c r="B8" s="4" t="inlineStr">
        <is>
          <t>Governance
and Oversight The
Board of Directors, through the Audit Committee, has primary oversight of responsibility for cybersecurity risks. Management
Oversight: Our
Compliance Officer leads day-to-day cybersecurity risk management in conjunction with third-party cybersecurity consultants.</t>
        </is>
      </c>
    </row>
    <row r="9">
      <c r="A9" s="4" t="inlineStr">
        <is>
          <t>Cybersecurity Risk Board Committee or Subcommittee Responsible for Oversight [Text Block]</t>
        </is>
      </c>
      <c r="B9" s="4" t="inlineStr">
        <is>
          <t>The
Board of Directors, through the Audit Committee, has primary oversight of responsibility for cybersecurity risks.</t>
        </is>
      </c>
    </row>
    <row r="10">
      <c r="A10" s="4" t="inlineStr">
        <is>
          <t>Cybersecurity Risk Process for Informing Board Committee or Subcommittee Responsible for Oversight [Text Block]</t>
        </is>
      </c>
      <c r="B10" s="4" t="inlineStr">
        <is>
          <t>Our
Compliance Officer leads day-to-day cybersecurity risk management in conjunction with third-party cybersecurity consult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 AND NATURE OF OPERATIONS</t>
        </is>
      </c>
      <c r="B4" s="4" t="inlineStr">
        <is>
          <t>BUSINESS DESCRIPTION AND NATURE OF OPERATIONS NATURE
OF OPERATIONS Background Eva
Live Inc. (the “Company”) was incorporated under the laws of the State of Nevada on August 27, 2002, as International Pit
Boss Gaming, Inc. On October 1, 2002, the Company merged with Pro Roads Systems, Inc. (a Florida corporation), a public shell company
traded on the pink sheets. Pro Roads Systems, Inc. had no operations before the merger. The purpose of the merger was to change the Company’s
domicile from Florida to Nevada. From its inception to 2006, the Company designed and developed software for the gaming industry. The
Company changed its name on February 14, 2006, to Logo Industries Corporation and, on November 18, 2008, to Malwin Ventures Inc. On February
11, 2014, the Company announced negotiations with Impact Future Media LLC, and their President/Founder, Francois Garcia, acquired 100 The
Company’s year-end is December 31. Current
Operations We
execute our business through Eva Platform based on Artificial Intelligence, or AI, to match advertising campaigns to specific ad spots
one at a time. Our system creates conversion mapping tables that allow us to increase conversion rates by analyzing those trends with
optimized historical conversion rates and further capitalizing on and improving those rates. We leverage “big data,” an accumulation
of data that is too large and complex for traditional database management tools to process. Since more companies are attempting to leverage
big data to make strategic business decisions, we have built automated tools that analyze the data and feed the relevant information
into our decision logic. We have designed our solution to optimize brand campaigns to create brand awareness and direct response campaigns
with a fixed conversion point. From
September 28, 2021, the Company operates at the junction of digital marketing and media monetization. We enable market awareness of companies
and brands by providing best-in-class digital marketing and monetization services on the Internet. Our typical customers are advertising
agencies (classified under SIC7319) and businesses in various industries seeking to market their products and services using our platform,
including media companies, financial institutions, and other retail entities. Most of our customers are from North America, mainly the
US and Canada. For the fiscal year ending December 31, 2024, we had six (6) customers, primarily from North America, compared to seven
(7) customers for the fiscal year ending December 31, 2023. The top three customers represent 85 93 In
November 2020, the Company completed the development of the Eva XML Platform, where the Platform buys traffic from various sources and
sells that traffic to landing pages that display advertising via XML feeds. A price discrepancy exists between buying traffic on display
and native platforms for specific keywords in an ad campaign and the XML search feeds. The Eval XML Platform manages the entire ad buying/selling
process by integrating into Google, Microsoft, Taboola, Revcontent, Gemini, and Facebook. The Eva XML Platform creates thousands of ads
with the push of a button. The Eva XML Platform manages the spending depending on the performance of keywords in the ad campaign to maximize
the arbitrage revenue. The
Company earns revenues from advertisers by signing purchase or insertion orders based on Standard Terms and Conditions for Internet Advertising
for Media Buys One Year or Less, Version 3.0, as defined in 4’s/IAB. We intend to offer media companies and advertising agencies
a standard for conducting business acceptable to both parties based on such terms and condition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We
sign the Interactive Advertising Bureau (IAB) and the American Association of Advertising Agencies (4As) standard terms and conditions
for internet advertising for media buys one year or less. We execute an Insertion Order (IO) with our customers, a formal, contractual
document used in advertising. It outlines the specifics of an advertising campaign a client has agreed to run with an advertising sales
agency or a publisher. It serves as a purchase order but for media space or time slots, and its primary function is to specify the obligations
of all parties involved. We comply with the IO, including all Ad placement restrictions, and provide Ads to the Site specified on the
IO when an Internet user visits such a Site. We sent the initial invoice upon completion of the first month’s delivery or within
30 days of completion of the IO, whichever is earlier. Our customers will make payment 30 days from receipt of the invoice or as otherwise
stated in a payment schedule set forth on the IO. We hold customers liable for payments solely to the extent proceeds have cleared from
Advertiser to Agency for Ads placed following the IO. We provide reports at least as often as weekly, either electronically or in writing,
unless otherwise specified on the IO. Our customers may cancel the entire IO, or any portion thereof, as follows:
● With
14 days prior written notice to us, without penalty, for any guaranteed Deliverable, including, but not limited to, CPM (cost per
thousand impressions) Deliverables.
● With
seven (7) days prior written notice to us, without penalty, for any non-guaranteed Deliverable, including, but not limited to, CPC
(cost per clicks) Deliverables, CPL (cost per leads) Deliverables, or CPA (cost per acquisition) Deliverables, as well as some non-guaranteed
CPM Deliverables.
● With
30 days prior written notice to us, without penalty, for any flat fee-based or fixed-placement Deliverables.
● Either
party may terminate an IO at any time if the other party is in material breach of its obligations hereunder, which breach is not
cured within ten days after receipt of written notice thereof from the non-breaching party. NOTE
1. BUSINESS DESCRIPTION AND NATURE OF OPERATIONS (continued) Our
contract includes other standard terms and conditions, including but not limited to – force majeure, indemnification, limitation
of liability, non-disclosure, data usage and ownership, privacy and laws, third-party ad serving and tracking (applicable if third-party
ad server is used), and other legally binding clauses. We
execute our business through Eva Platform based on Artificial Intelligence, or AI, to match advertising campaigns to specific ad spots
one at a time. Our system creates conversion mapping tables that allow us to increase conversion rates by analyzing those trends with
optimized historical conversion rates and further capitalizing on and improving those rates. We leverage “big data,” an accumulation
of data that is too large and complex for traditional database management tools to process. Since more companies are attempting to leverage
big data to make strategic business decisions, we have built automated tools that analyze the data and feed the relevant information
into our decision logic. We have designed our solution to optimize brand campaigns to create awareness and direct response campaigns
with a fixed conversion point. The
Company also owns the Eva XML Platform, which buys traffic from various sources and sells that traffic to landing pages that display
advertising via XML feeds. A price discrepancy exists between buying traffic on display and native platforms for specific keywords in
an ad campaign and the XML search feeds. The Eval XML Platform manages the entire ad buying/selling process by integrating into Google,
Microsoft, Taboola, Revcontent, Gemini, and Facebook. It allows thousands of ads to be created with the push of a button. The Eva XML
Platform manages the spending depending on the performance of keywords in the ad campaign to maximize the arbitrage revenue. Russia
– Ukraine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The Company has no operation exposure in the region affected by war. As of the date of
this report, there has been no disruption in our operations. AdFlare
Acquisition In
a related party transaction,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 100 500,000 1,500,000 1,500,000 0 1,500,000 NOTE
1. BUSINESS DESCRIPTION AND NATURE OF OPERATIONS (continued) AdFlare,
a wholly-owned subsidiary of the Company, is a leader in the specialized field of “Header Bidding,” with a deep contextual
understanding of an array of ad technologies spanning search, display, and video across mobile and desktop, providing solutions to help
all publishers drive revenue. Header bidding, also known as advance or pre-bidding, is a technology wherein publishers simultaneously
offer their inventory to multiple ad exchanges, advertisers, and agencies. The idea is that by letting various buyers bid on the same
inventory at the same time, in real-time, there’s more competition driving up the auction pressure and a chance to serve each impression
at a higher Cost Per Mille rate (“CPM rate”), meaning capturing additional revenue. AdFlare has a track record of delivering
over 1 billion ad impressions a month and increasing Google AdX over Google AdSense CPM by over 30%, with an average fill rate of 99.9%
in the US market. The
table below represents the Goodwill recorded based on management’s preliminary assessment of the Acquisition Date fair value of
the assets acquired and liabilities assumed: SCHEDULE OF FAIR VALUE OF THE ASSETS ACQUIRED AND LIABILITIES ASSUMED
Description Book
Value, $
Consideration or purchase price 1,500,000
Total net assets of AdFlare -
Goodwill recorded $ 1,500,000 Consolidation
of EvaMedia income statement from the Acquisition Date to December 31, 2022: SCHEDULE OF INCOME STATEMENT FROM THE ACQUISITION
Description Value,
$
Sales -
Operating expenses
Professional fees -
General and administrative -
Media traffic purchase -
Operating expenses -
Goodwill impairment 1,500,000
Net loss 1,500,000 Rounding
Error Due
to rounding, numbers presented in the financial statements for the period ending December 31, 2024, and 2023, and throughout the report,
may not add up precisely to the totals provided, and percentages may not reflect the absolute figures. NOTE
1. BUSINESS DESCRIPTION AND NATURE OF OPERATIONS (continued) Reverse
Capitalization On
September 28, 2021 (the ‘Acquisition Date’), the Company merged into EvaMedia Corp. (‘EvaMedia). Upon completion of
the reverse merger, the Company acquired all issued and outstanding shares of EvaMedia’s capital stock. As a result, the Company
issued 110,192,177 111,169,525 99.12 We
determine EvaMedia an accounting acquirer based on the following facts: (i) after the reverse merger, former shareholders of EvaMedia
held a majority of the voting interest of the combined company; (ii) former Board of Directors of EvaMedia possess majority control of
the Board of Directors of the combined company; (iii) members of the management of EvaMedia are responsible for the management of the
combined company. As such, we have treated the financial statements of EvaMedia as the historical financial statements of the combined
company, and (iv) EvaMedia’s relative size measured in assets and revenues is significantly larger than that of the Company. We
have identified the Company as the legal acquirer, as it is the entity that issued securities. Comparatively, we have identified EvaMedia
as the legal acquiree, the entity whose equity interests are acquired. After
the SEC’s order on BF Borgers CPA in May 2024, the Company reevaluated the significant transaction as reverse capitalization instead
of a reverse acquisition. On September 28, 2021 (the ‘Acquisition Date’), the Company entered a reverse capitalization transaction
(Acquisition) with EvaMedia Corp. (EvaMedia). As per SEC 7050 – Reverse Mergers, A reverse recapitalization is a transaction in
which a shell company (as defined in Exchange Act Rule 12b-2) issues its equity interests to effect the acquisition of an operating company.
Reverse recapitalization is accounted for as a capital transaction equivalent to the operating company (i.e., the accounting acquirer,
EvaMedia) issuing its equity for the net assets of the shell company (the Company), followed by recapitalization. A reverse recapitalization
is not accounted for as a business combination because the shell company is not a business. Since reverse recapitalization is not accounted
for as a business combination, no 2,010,606 NOTE
2 - SUMMARY OF SIGNIFICANT ACCOUNTING POLICIES (continued) Basis
of Presentation and Principles of Consolidation The
summary of significant accounting policies presented below is designed to assist in understanding the Company’s financial statements.
Such financial statements and accompanying notes represent the Company’s management, which is responsible for its integrity and
objectivity. These accounting policies conform to accounting principles generally accepted in the United States of America (“GAAP”)
in all material respects. We have applied them consistently in preparing the accompanying financial statements. 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Cash
and Cash Equivalents Cash
and cash equivalents include Cash on hand, deposits at banking institutions, and all highly liquid short-term investments with original
maturities of 90 days or less. The Company had a cash balance of $ 76,356 472,509 Accounts
Receivable Accounts
Receivable primarily represent the amount due from six (6) customers. In some cases, the customer receivables are due immediately on
demand; however, in most cases, the Company offers net 30 terms or n/30 or net 60 terms or n/60, where the payment is due in full 30
or 60 days after the invoice’s date. The Company bases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On
December 31, 2024, and 2023, management determined that the allowance for doubtful accounts was $ 1,379,519 1,216,204 25,928 753,475 Office
Lease Effective
May 21, 2020, the Company’s new corporate address was 1800 Century Park East, Suite 600, Los Angeles, CA 90067 (“California
Lease”). The Company has signed the California Lease on a month-to-month basis, entitled the Company to use the office and conference
space on a need-only basis. The new lease is $ 229 2,748 2,748 NOTE
2 - SUMMARY OF SIGNIFICANT ACCOUNTING POLICIES (continued) Our
typical customers are advertising agencies classified under SIC7319 and businesses in various industries seeking to market their products
and services using our platform, including media companies, financial institutions, and other retail entities. Our customers advertise
with the media but perform no creative services (media buying services such as online traffic from Eva Live). We also deal with businesses
(as described under NAICS 541810) organized to provide a full range of services (i.e., through in-house capabilities or subcontracting),
including advice, creative services, account management, production of advertising material, media planning, and buying (i.e. placing
advertising). The
Company earns revenues from advertisers by signing purchase or insertion orders based on Standard Terms and Conditions for Internet Advertising
for Media Buys One Year or Less, Version 3.0, as defined in 4’s/IAB. Such terms and conditions offer media companies and advertising
agencies an acceptable standard for conducting business for both partie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The
Company adopted ASU 2014-09 Revenue for insertion/purchase orders, or contract(s) (from now on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the parties approve. The parties
describe contract modification as a change order, a variation, or an amendment. A contract modification exists when the parties to the
contract approve a modification that either creates new or changes the existing enforceable rights and obligations of the parties to
the contract. The Company assumes a contract modification when approved in writing, by oral agreement or implied by the customary business
practice of the customer. If the parties to the contract have not agreed on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NOTE
2 - SUMMARY OF SIGNIFICANT ACCOUNTING POLICIES (continued) Revenue
Recognition Policy We
generate revenues as a principal-based or an agency-based service provider. Under
the principal-based model, the Company takes a principal position in the contract. The Company uses its platform to buy media (advertising
inventory) directly from the media sellers. The Company repackages the advertising inventory for sale to Clients. The Company also performs
other advertising and branding work for the Client – such as developing landing pages, websites, widget designs, banner designs,
etc. The Company receives the Ad Spend or a marketing budget from the Client to perform such services. In some instances, these services
are performed on a non-disclosure basis, meaning the Client does not know what the Company paid for the media space, time, or development.
The Company recognizes the total Ad Spend of the Client as its revenue. Under
the agency-based model We
recognize revenue upon fulfilling our contractual obligations with a completed transaction, subject to satisfying all other revenue recognition
criteria. Revenue
Recognition We
generate revenue from Clients who enter into legally binding agreements with us to use our Eva Demand Side Platform (EVA DSP) and other
digital marketing software platforms. We use the following criteria to determine revenue recognition through the following steps:
● Identification
of a legally binding contract with a customer and contract approval by all parties;
● Identification
of the performance obligations and rights regarding the goods or services in the contract;
● Determination
of the transaction price and payment terms;
● Allocation
of the transaction price to the performance obligations in the contract;
● Recognition
of revenue when or as the performance obligations are satisfied; and
● Collectability
of substantially all of the considerations is probable. We
keep agreements with each Client and seller in the form of insertion orders or MSAs, which set out the terms and conditions of the relationship
and give access to our platform. Our performance obligation is to provide the use of our platform to Clients to build ad campaigns and
select the advertising inventory, data, and other add-on features. From
time to time, the Company will judge if it acts as the principal or agent. As a result, the Company will decide to report revenue on
a gross (Ad Spend) basis when acting as a principal for the amount spent on the platform or a net basis for the platform fees charged
to the Client when acting as the agent. The Company considers the following guidelines to determine if the Company is acting as a Principal
or an Agent to complete its performance obligation:
GAAP
Consideration Principal-Based Agency-Based
Is
another party responsible for fulfilling the contract? No Yes
Who
owns the advertising inventory? Company Media
Seller/Client
Who
has the discretion in establishing prices for the other advertising inventory? The
Company, as it owns advertising inventory and other branding collateral to resell it to the Client. Media
Seller
The
Company’s consideration is in the form of a commission. No Yes
Is
the Company exposed to credit risk for the amount receivable/Ad Spend from the Client customer in exchange for the other party’s
goods or services? Yes,
the Company carries the risk for the amount equal to the Ad Spend and is responsible for paying the media seller. No,
the Client pays the media seller directly, or the Client pays the Company, which pays the media seller. All fully disclosed. We
intend to disaggregate revenue into categories to provide useful information to the users of financial statements about the nature, amount,
timing, and uncertainty of revenue and cash flows. As our customer base expands or we start licensing our platform to third parties or
our customers, we intend to divide our revenues into two categories:
a) Campaign
Revenues: Revenues derived from the principal-based model.
b) Subscription
Revenues: Revenues sourced from the agency-based model. At
present, we derive all revenues from the principal-based model.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ext of the agreemen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Performance Obligation Types
of Deliverables When
Performance Obligation is Typically Satisfied
Insertion
Order for Online Advertising The
Company sets up the advertising campaign on Eva’s demand-side Platform. It specifies types of ads (banner, search, video, etc.),
place of the campaign (Website, mobile, or ad networks), and target of the ads (demographics, interests, etc.). The
Company recognizes the consulting revenues when the customer receives services over the length of the contract. If the customer pays
the Company in advance for these services, the Company records such payment as deferred revenue until the Company completes the services. The
Company assumes that the goods or services promised in the existing contract will be transferred to the customer to determine the transaction
price. The Company believes the agreement will not be canceled, renewed, or modified; therefore, the transaction price includes only
those the Company has rights to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when the customer obtains control of the goods or services. The Company believes a customer “obtains
control” of an asset when, or as, it can directly use and obtain all the remaining benefits from the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Concentrations
of Credit Risk Financial
instruments that potentially subject the Company to concentration of credit risk consist principally of Cash. The Company places its
Cash with a major banking institution. The Company did no NOTE
2 - SUMMARY OF SIGNIFICANT ACCOUNTING POLICIES (continued) 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e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Impairment
of Long-Lived Assets The
Company reviews long-lived assets for impairment following FASB ASC 360, Property, Plant, and Equipment. Long-lived assets are tested
for recoverability whenever events or changes in circumstances indicate that the Company may not recover the carrying amounts. An impairment
charge amount is recognized if and when the asset’s carrying value exceeds the fair value.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 100 500,000 1,500,000 1,500,000 0 1,500,000 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which may requ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December 31, 2024, the Company had an accumulated deficit of $ 28,469,675 Our
financial statements include additional disclosures outlining the factors contributing to this assessment. They do not include any adjustments
related to the recoverability or classification of asset-carrying amounts or the amounts and classification of liabilities, which may
be necessary if the Company is unable to continue operations. Management
has evaluated the Company’s ability to meet its obligations over the next twelve months by considering a range of factors, including
general economic conditions, key industry indicators, operating performance, capital expenditures, future commitments, and overall liquidity.
If the Company is unable to generate sufficient revenues by December 31, 2024, we will require additional capital through funding from
existing or new investors, further cost reductions, and strategic adjustments to improve operational cash flow. The
accumulated deficit on December 31, 2024, and 2023 was $ 28,469,675 24,716,407 During
the fiscal year ended December 31, 2024, and 2023, the Company incurred a net loss of $ 3,753,268 6,610,119 1,560,391 652,446 Since
its inception, the Company has sustained recurring losses and negative cash flows from operations. As of December 31, 2024, the Company
had $ 76,356 The
Company’s ability to continue as a going concern may depend on the success of management’s plans. The consolidated financial
statements do not include any adjustments relating to the recoverability and classification of assets or the amounts and liabilities
that might be necessary should the Company not continue as a going concern. To
the extent the Company’s operations need to be improved to fund the Company’s capital requirements, the Company may attempt
to enter into a revolving loan agreement with financial institutions or try to raise capital through the sale of additional capital stock
issuance of debt. The
Company intends to continue its efforts to enhance its revenue from its diversified portfolio of technological solutions, become cash
flow positive, and raise funds through private placement offerings and debt financing. As the Company increases its customer base globally
and accepts its Eva Platform, it intends to acquire long-lived assets that will provide a future economic benefit beyond fiscal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WEBSITE AND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CAPITALIZED WEBSITE AND SOFTWARE DEVELOPMENT COSTS</t>
        </is>
      </c>
      <c r="B4" s="4" t="inlineStr">
        <is>
          <t xml:space="preserve">NOTE
4 – CAPITALIZED WEBSITE AND SOFTWARE DEVELOPMENT COSTS During
the fiscal year ended December 31, 2024, and 2023, the estimated remaining weighted-average useful life of the Company’s capitalized
software was three ( 3 At
December 31, 2024, there was no gross or unamortized balance of capitalized software costs. At
December 31, 2023, the gross capitalized software asset and the accumulated software amortization expenses were $ 778,783 778,783 0 As
the software is fully amortized, there is no estimated amortization expense in 2024 and beyond. The
Company has estimated aggregate amortization expenses for each of the five succeeding fiscal years based on the estimated software asset’s
lifespan of three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mp; FIXTURES</t>
        </is>
      </c>
      <c r="B1" s="2" t="inlineStr">
        <is>
          <t>12 Months Ended</t>
        </is>
      </c>
    </row>
    <row r="2">
      <c r="B2" s="2" t="inlineStr">
        <is>
          <t>Dec. 31, 2024</t>
        </is>
      </c>
    </row>
    <row r="3">
      <c r="A3" s="3" t="inlineStr">
        <is>
          <t>Property, Plant and Equipment [Abstract]</t>
        </is>
      </c>
      <c r="B3" s="4" t="inlineStr">
        <is>
          <t xml:space="preserve"> </t>
        </is>
      </c>
    </row>
    <row r="4">
      <c r="A4" s="4" t="inlineStr">
        <is>
          <t>FURNITURE &amp; FIXTURES</t>
        </is>
      </c>
      <c r="B4" s="4" t="inlineStr">
        <is>
          <t xml:space="preserve">NOTE
5 – FURNITURE &amp; FIXTURES Furniture
and fixtures are stated at cost, net of accumulated depreciation. Costs include all expenditures directly attributable to the acquisition,
including shipping, installation, and setup costs. Depreciation
Method: Depreciation
is calculated using the straight-line method over the estimated useful lives of the respective assets. Estimated
Useful Lives: Furniture
and Fixtures: 5 7 Commencement
of Depreciation: Depreciation
begins when the asset is placed into service and continues through the end of its estimated useful life or until it is disposed of or
retired. Review
of Useful Lives and Residual Value: The
estimated useful lives and residual values of furniture and fixtures are reviewed at least annually. Adjustments are made prospectively
if there are changes in the expected pattern of economic benefits. Disposals
and Retirements: Upon
disposal or retirement of furniture and fixtures, the asset cost and related accumulated depreciation are removed from the accounts.
Any resulting gain or loss is recognized in the statement of operations. Impairment: Furniture
and fixtures are evaluated for impairment when events or changes in circumstances indicate that the carrying value of the assets may
not be recoverable. An impairment loss is recognized if the asset’s carrying amount exceeds its estimated future cash flows. The
Company purchased furniture valued at $ 6,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ffice
Facility and Other Operating Leases As
of September 28, 2021, the Company’s new corporate address was 1800 Century Park East, Suite 600, Los Angeles, CA 90067 (“California
Lease”). The Company has signed the California Lease on a month-to-month basis, entitled the Company to use the office and conference
space on a need-only basis. The new lease is $ 229 2,748 2,748 Employment
Agreement The
Company has entered into a formalized employment agreement with its Chief Executive Officer (“CEO”) – David Boulette.
The CEO’s annual salary is $ 360,000 Pending
Litigation Management
is unaware of any actions, suits, investigations, or proceedings (public or private) pending or threatened against or affecting the assets
or affiliate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 PAYABLE</t>
        </is>
      </c>
      <c r="B1" s="2" t="inlineStr">
        <is>
          <t>12 Months Ended</t>
        </is>
      </c>
    </row>
    <row r="2">
      <c r="B2" s="2" t="inlineStr">
        <is>
          <t>Dec. 31, 2024</t>
        </is>
      </c>
    </row>
    <row r="3">
      <c r="A3" s="3" t="inlineStr">
        <is>
          <t>Debt Disclosure [Abstract]</t>
        </is>
      </c>
      <c r="B3" s="4" t="inlineStr">
        <is>
          <t xml:space="preserve"> </t>
        </is>
      </c>
    </row>
    <row r="4">
      <c r="A4" s="4" t="inlineStr">
        <is>
          <t>PPP LOAN PAYABLE</t>
        </is>
      </c>
      <c r="B4" s="4" t="inlineStr">
        <is>
          <t xml:space="preserve">NOTE
7 – PPP LOAN PAYABLE On
April 24, 2020, the Company received proceeds of Forty-Thousand Eight Hundred and Thirty-Two ($ 40,832 1.00% 2 40,832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8 – STOCKHOLDERS’ EQUITY The
Company’s authorized capital consists of 300,000,000 0.0001 125,364,737 The
Company has issued unregistered securities under exemptions from registration under Section 4(a)(2) of the Securities Act of 1933, as
amended. 2024
Recent Sales of Unregistered Securities In
July 2024, the Company issued 100,000 301,000 In
July 2024, the Company issued 750,000 2,257,000 In
July 2024, the Company issued 100,000 273,000 In
July 2024, the Company issued 1,000,000 2,730,000 In
October 2024, the Company issued 120,000 156,000 In
October 2024, the Company issued 242,388 315,104 2023
Recent Sales of Unregistered Securities In
November 2023, the Company issued 7,000,000 1.01 7,000,000 In
November 2023, the Company issued 200,000 1.01 100,000 100,000 In
December 2023, the Company issued 5,000 10,000 2.00 2022
Recent Sales of Unregistered Securities In
February 2022, the Company issued 280,000 280,000 2.00 one year In
June 2022, the Company issued 160,000
units for net proceeds of $ 160,000 .
The unit consists of one common and one Warrant with an exercise price of $ 2.00
and a term of one year In
July 2022, the Company issued 90,000 90,000 2.00 one year In
July 2022, the Company issued 22,8000 68,400 In
July 2022, the Company issued 500,000 1,500,000 In
August 2022, the Company issued 78,800 78,800 2.00 one year In
August 2022, the Company issued 2,224 6,672 2021
Recent Sales of Unregistered Securities In
September 2021, the Company settled all outstanding debt with former CEO Terry Fields. The Company issued 533,334 1,066,668 On
September 3, 2021, the Company issued 10,000 29,990 From
October to November 2021, the Company issued 3,510,000 6,250,000 On
September 28, 2021 (the ‘Acquisition Date’), the Company merged into EvaMedia Corp. (‘EvaMedia) by issuing 110,192,177 On
November 30, 2021, the Company issued 34,000 3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The
Company has calculated income taxes using the asset and liability method of accounting. We have computed deferred income taxes by multiplying
statutory rates applicable to estimated future-year differences between the financial statement and tax basis carrying amounts of assets
and liabilities. The
income tax provision is summarized as follows: SCHEDULE
OF INCOME TAX PROVISION RATE
2024 2023
Federal corporate income tax rate 21 % 21 %
State corporate income
tax rate 0 % 0 %
Total corporate income tax rate 21 % 21 % SCHEDULE
OF DEFERRED TAX ASSETS AND LIABILITY
Deferred
Tax Assets/Liability
Income
Tax December
31, 2024 December
31, 2023
Book value Tax value Book value Tax value
Income (Loss) per Books
M-1 Differences: (3,753,268 ) (788,186 ) (6,610,119 ) (1,388,125 )
Stock/options issued for services 5,561,500 1,167,915 7,272,000 1,527,120
Depreciation and amortization - - 193,498 40,635
Tax income (loss) 1,808,232 379,729 855,379 179,630
Prior Year NOL (excluding state tax) (7,965,471 ) (1,672,749 ) (8,820,850 ) (1,852,378 )
Cumulative NOL (6,157,239 ) (1,293,020 ) (7,965,471 ) (1,672,749 ) SCHEDULE OF INCOME TAX PROVISION
December
31, 2024 December
31, 2023
Net operating loss carryforwards 1,293,020 1,672,749
Stock/options issued for services 1,167,915 1,527,120
Depreciation and amortization - 40,635
Valuation allowance (2,460,935 ) (3,240,503 )
Total - -
Tax at the statutory rate ( 21% (788,186 ) (1,388,125 )
State tax benefit, net of federal tax effect - -
Change in the valuation allowance. 788,186 1,388,125
Total - - For
the fiscal year ended December 31, 2024, and 2023, the Company had cumulative net operating losses of $ 3,753,268 6,610,119 In
assessing the realization of deferred tax assets, management considers whether it is more likely than not that we may not be able to
realize some portion or all of the deferred tax assets. The ultimate realization of the deferred tax assets depends on generating future
taxable income when those temporary differences become deductible. Based
on the available objective evidence, management believes it is more likely than not that the net deferred tax assets will not be fully
realizable at December 31, 2024. Accordingly, management has maintained a full valuation allowance against its net deferred tax assets
at December 31, 2024. The net change in the total valuation allowance for the 12 months ended December 31, 2024, decreased by $ 779,568 2,460,935 1,293,020 1,672,749 For
the years ended December 31, 2024, and 2023, the Company analyzed its ASC 740 position and did not identify any uncertain tax positions
defined under ASC 740. Should this position be determined in the future and the Company owes interest and penalties because of this,
these would be recognized as interest expense and other expenses, respectively, in the consolidated financial statements. The
Company has identified the United States Federal tax returns as its “major” tax jurisdiction. The United States Federal return
for 2024 and 2023 has been submitted and accepted by the United States Internal Revenue Service. The Company was not subject to tax examination
by authorities in the United States before 2015. The Nevada State Tax return for 2023 and 2022 has been submitted and accepted by the
Nevada State Franchise Tax Board. Currently, the Company does not have any ongoing tax examinations. The
Company h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12 Months Ended</t>
        </is>
      </c>
    </row>
    <row r="2">
      <c r="B2" s="2" t="inlineStr">
        <is>
          <t>Dec. 31, 2024</t>
        </is>
      </c>
    </row>
    <row r="3">
      <c r="A3" s="3" t="inlineStr">
        <is>
          <t>Warrant</t>
        </is>
      </c>
      <c r="B3" s="4" t="inlineStr">
        <is>
          <t xml:space="preserve"> </t>
        </is>
      </c>
    </row>
    <row r="4">
      <c r="A4" s="4" t="inlineStr">
        <is>
          <t>WARRANT</t>
        </is>
      </c>
      <c r="B4" s="4" t="inlineStr">
        <is>
          <t xml:space="preserve">NOTE
10 – WARRANT In
November 2021, the Company sold 34,000 34,000 1 2 one year In
February 2022, the Company sold 280,000 280,000 1 2 one year In
June 2022, the Company sold 1600,000 1600,000 1 2 one year In
July 2022, the Company sold 90,000 90,000 1 2 one year In
August 2022, the Company sold 78,800 78,800 1 2 one year In
December 2023, the Company sold 5,000 10,000 2 2 one year Information
About the Warrants Outstanding During Fiscal 2023 Follows: SCHEDULE OF INFORMATION ABOUT THE WARRANTS OUTSTANDING
Original Number
of Warrants Issued Exercise Exercisable at December Became Exercised Terminated
/ Exercisable Expiration
10,000 $ 2.00 10,000 10,000 - - - December 2024 The
exercise price and the number of shares of Common Stock or other securities issuable on the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6356</v>
      </c>
      <c r="C3" s="5" t="n">
        <v>472509</v>
      </c>
    </row>
    <row r="4">
      <c r="A4" s="4" t="inlineStr">
        <is>
          <t>Accounts receivable, net of allowance for doubtful accounts of $1,379,519 and $1,216,204, respectively</t>
        </is>
      </c>
      <c r="B4" s="6" t="n">
        <v>4023578</v>
      </c>
      <c r="C4" s="6" t="n">
        <v>1003613</v>
      </c>
    </row>
    <row r="5">
      <c r="A5" s="4" t="inlineStr">
        <is>
          <t>Other assets</t>
        </is>
      </c>
      <c r="B5" s="6" t="n">
        <v>269</v>
      </c>
      <c r="C5" s="6" t="n">
        <v>269</v>
      </c>
    </row>
    <row r="6">
      <c r="A6" s="4" t="inlineStr">
        <is>
          <t>Total current assets</t>
        </is>
      </c>
      <c r="B6" s="6" t="n">
        <v>4100203</v>
      </c>
      <c r="C6" s="6" t="n">
        <v>1476391</v>
      </c>
    </row>
    <row r="7">
      <c r="A7" s="4" t="inlineStr">
        <is>
          <t>Furniture, fixtures, and equipment</t>
        </is>
      </c>
      <c r="B7" s="6" t="n">
        <v>6498</v>
      </c>
      <c r="C7" s="4" t="inlineStr">
        <is>
          <t xml:space="preserve"> </t>
        </is>
      </c>
    </row>
    <row r="8">
      <c r="A8" s="4" t="inlineStr">
        <is>
          <t>Total assets</t>
        </is>
      </c>
      <c r="B8" s="6" t="n">
        <v>4106701</v>
      </c>
      <c r="C8" s="6" t="n">
        <v>1476391</v>
      </c>
    </row>
    <row r="9">
      <c r="A9" s="3" t="inlineStr">
        <is>
          <t>Liabilities and stockholders’ equity (deficit):</t>
        </is>
      </c>
      <c r="B9" s="4" t="inlineStr">
        <is>
          <t xml:space="preserve"> </t>
        </is>
      </c>
      <c r="C9" s="4" t="inlineStr">
        <is>
          <t xml:space="preserve"> </t>
        </is>
      </c>
    </row>
    <row r="10">
      <c r="A10" s="4" t="inlineStr">
        <is>
          <t>Accounts payable and accrued liabilities</t>
        </is>
      </c>
      <c r="B10" s="6" t="n">
        <v>2126562</v>
      </c>
      <c r="C10" s="6" t="n">
        <v>1910628</v>
      </c>
    </row>
    <row r="11">
      <c r="A11" s="4" t="inlineStr">
        <is>
          <t>Deferred revenue</t>
        </is>
      </c>
      <c r="B11" s="4" t="inlineStr">
        <is>
          <t xml:space="preserve"> </t>
        </is>
      </c>
      <c r="C11" s="6" t="n">
        <v>150000</v>
      </c>
    </row>
    <row r="12">
      <c r="A12" s="4" t="inlineStr">
        <is>
          <t>Notes payable</t>
        </is>
      </c>
      <c r="B12" s="6" t="n">
        <v>400000</v>
      </c>
      <c r="C12" s="4" t="inlineStr">
        <is>
          <t xml:space="preserve"> </t>
        </is>
      </c>
    </row>
    <row r="13">
      <c r="A13" s="4" t="inlineStr">
        <is>
          <t>Accrued interest</t>
        </is>
      </c>
      <c r="B13" s="6" t="n">
        <v>13250</v>
      </c>
      <c r="C13" s="4" t="inlineStr">
        <is>
          <t xml:space="preserve"> </t>
        </is>
      </c>
    </row>
    <row r="14">
      <c r="A14" s="4" t="inlineStr">
        <is>
          <t>Total current liabilities</t>
        </is>
      </c>
      <c r="B14" s="6" t="n">
        <v>2539812</v>
      </c>
      <c r="C14" s="6" t="n">
        <v>2128837</v>
      </c>
    </row>
    <row r="15">
      <c r="A15" s="4" t="inlineStr">
        <is>
          <t>Total liabilities</t>
        </is>
      </c>
      <c r="B15" s="6" t="n">
        <v>2539812</v>
      </c>
      <c r="C15" s="6" t="n">
        <v>2128837</v>
      </c>
    </row>
    <row r="16">
      <c r="A16" s="4" t="inlineStr">
        <is>
          <t>Commitments and Contingencies (Note 9)</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0.0001, 300,000,000 shares authorized; 125,364,737 and 123,052,349 shares issued and outstanding, as of December 31, 2024, and December 31, 2023, respectively</t>
        </is>
      </c>
      <c r="B18" s="6" t="n">
        <v>12537</v>
      </c>
      <c r="C18" s="6" t="n">
        <v>12306</v>
      </c>
    </row>
    <row r="19">
      <c r="A19" s="4" t="inlineStr">
        <is>
          <t>Additional paid-in capital</t>
        </is>
      </c>
      <c r="B19" s="6" t="n">
        <v>30024027</v>
      </c>
      <c r="C19" s="6" t="n">
        <v>24051655</v>
      </c>
    </row>
    <row r="20">
      <c r="A20" s="4" t="inlineStr">
        <is>
          <t>Accumulated deficit</t>
        </is>
      </c>
      <c r="B20" s="6" t="n">
        <v>-28469675</v>
      </c>
      <c r="C20" s="6" t="n">
        <v>-24716407</v>
      </c>
    </row>
    <row r="21">
      <c r="A21" s="4" t="inlineStr">
        <is>
          <t>Total stockholders’ equity (deficit)</t>
        </is>
      </c>
      <c r="B21" s="6" t="n">
        <v>1566889</v>
      </c>
      <c r="C21" s="6" t="n">
        <v>-652446</v>
      </c>
    </row>
    <row r="22">
      <c r="A22" s="4" t="inlineStr">
        <is>
          <t>Total liabilities and stockholders’ deficit:</t>
        </is>
      </c>
      <c r="B22" s="6" t="n">
        <v>4106701</v>
      </c>
      <c r="C22" s="6" t="n">
        <v>1476391</v>
      </c>
    </row>
    <row r="23">
      <c r="A23" s="4" t="inlineStr">
        <is>
          <t>Related Party [Member]</t>
        </is>
      </c>
      <c r="B23" s="4" t="inlineStr">
        <is>
          <t xml:space="preserve"> </t>
        </is>
      </c>
      <c r="C23" s="4" t="inlineStr">
        <is>
          <t xml:space="preserve"> </t>
        </is>
      </c>
    </row>
    <row r="24">
      <c r="A24" s="3" t="inlineStr">
        <is>
          <t>Liabilities and stockholders’ equity (deficit):</t>
        </is>
      </c>
      <c r="B24" s="4" t="inlineStr">
        <is>
          <t xml:space="preserve"> </t>
        </is>
      </c>
      <c r="C24" s="4" t="inlineStr">
        <is>
          <t xml:space="preserve"> </t>
        </is>
      </c>
    </row>
    <row r="25">
      <c r="A25" s="4" t="inlineStr">
        <is>
          <t>Accounts payable related party</t>
        </is>
      </c>
      <c r="B25" s="4" t="inlineStr">
        <is>
          <t xml:space="preserve"> </t>
        </is>
      </c>
      <c r="C25" s="5" t="n">
        <v>68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4</t>
        </is>
      </c>
    </row>
    <row r="3">
      <c r="A3" s="3" t="inlineStr">
        <is>
          <t>Credit Loss [Abstract]</t>
        </is>
      </c>
      <c r="B3" s="4" t="inlineStr">
        <is>
          <t xml:space="preserve"> </t>
        </is>
      </c>
    </row>
    <row r="4">
      <c r="A4" s="4" t="inlineStr">
        <is>
          <t>OFF-BALANCE SHEET ARRANGEMENTS</t>
        </is>
      </c>
      <c r="B4" s="4" t="inlineStr">
        <is>
          <t xml:space="preserve">NOTE
11 –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In
February 2025, the Company announced a 4-to-1 reverse stock split effective February 11, 2025, as part of its strategy to uplist to a
national securities exchange. The move aims to increase the company’s share price to meet national exchange listing requirements
and attract institutional investors. Under
the reverse split, every four shares of outstanding common stock will be converted into one share. Shareholders entitled to fractional
shares will receive one full share instead, and no action is required from shareholders as changes will be automatically reflected in
their accounts. On
March 21, 2025, the Board of Directors of Eva Live Inc. approved the dismissal of Michael Gillespie &amp; Associates, PLLC (“Gillespie”)
as the Company’s independent registered public accounting firm. Gillespie had been engaged on May 5, 2024, but had not yet completed
any audit reports for the Company. The
Company determined that it was in the best interest of the Company and its shareholders to make this change due to delays in the commencement
of the audit and the auditor’s requests for documentation that the Company believes were beyond the customary scope necessary for
the engagement. On
March 21, 2025, the Company engaged Olayinka Oyebola &amp; Co. (“Olayinka”) as its independent registered public accounting
firm for the fiscal year ending 2023 and 2024. The selection of Olayinka was based on its ability to meet the Company’s reporting
requirements and its alignment with the Company’s needs. On
April 03, 2025, the Board of Directors of Eva Live Inc. approved the dismissal of Olayinka Oyebola &amp; Co. (“Olayinka”)
as its independent registered public accounting firm for the fiscal year ending 2023 and 2024 due to recent changes in Olayinka’s
status by OTC Markets Group as a Prohibited Service Provider. Olayinka was only retained by the Company for less than a month, and no
reports were filed with the SEC. On
April 03, 2025, the Company engaged Lao Professionals (“LAO”) as its independent registered public accounting firm for the
fiscal year ending 2023 and 2024. The selection of LAO was based on its ability to meet the Company’s reporting requirements and
its alignment with the Company’s n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NATURE OF OPERATION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summary of significant accounting policies presented below is designed to assist in understanding the Company’s financial statements.
Such financial statements and accompanying notes represent the Company’s management, which is responsible for its integrity and
objectivity. These accounting policies conform to accounting principles generally accepted in the United States of America (“GAAP”)
in all material respects. We have applied them consistently in preparing the accompanying financial statements. </t>
        </is>
      </c>
    </row>
    <row r="5">
      <c r="A5" s="4" t="inlineStr">
        <is>
          <t>Financial Statement Preparation and Use of Estimates</t>
        </is>
      </c>
      <c r="B5" s="4" t="inlineStr">
        <is>
          <t xml:space="preserve">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t>
        </is>
      </c>
    </row>
    <row r="6">
      <c r="A6" s="4" t="inlineStr">
        <is>
          <t>Cash and Cash Equivalents</t>
        </is>
      </c>
      <c r="B6" s="4" t="inlineStr">
        <is>
          <t xml:space="preserve">Cash
and Cash Equivalents Cash
and cash equivalents include Cash on hand, deposits at banking institutions, and all highly liquid short-term investments with original
maturities of 90 days or less. The Company had a cash balance of $ 76,356 472,509 </t>
        </is>
      </c>
    </row>
    <row r="7">
      <c r="A7" s="4" t="inlineStr">
        <is>
          <t>Accounts Receivable</t>
        </is>
      </c>
      <c r="B7" s="4" t="inlineStr">
        <is>
          <t xml:space="preserve">Accounts
Receivable Accounts
Receivable primarily represent the amount due from six (6) customers. In some cases, the customer receivables are due immediately on
demand; however, in most cases, the Company offers net 30 terms or n/30 or net 60 terms or n/60, where the payment is due in full 30
or 60 days after the invoice’s date. The Company bases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On
December 31, 2024, and 2023, management determined that the allowance for doubtful accounts was $ 1,379,519 1,216,204 25,928 753,475 </t>
        </is>
      </c>
    </row>
    <row r="8">
      <c r="A8" s="4" t="inlineStr">
        <is>
          <t>Office Lease</t>
        </is>
      </c>
      <c r="B8" s="4" t="inlineStr">
        <is>
          <t xml:space="preserve">Office
Lease Effective
May 21, 2020, the Company’s new corporate address was 1800 Century Park East, Suite 600, Los Angeles, CA 90067 (“California
Lease”). The Company has signed the California Lease on a month-to-month basis, entitled the Company to use the office and conference
space on a need-only basis. The new lease is $ 229 2,748 2,748 NOTE
2 - SUMMARY OF SIGNIFICANT ACCOUNTING POLICIES (continued) Our
typical customers are advertising agencies classified under SIC7319 and businesses in various industries seeking to market their products
and services using our platform, including media companies, financial institutions, and other retail entities. Our customers advertise
with the media but perform no creative services (media buying services such as online traffic from Eva Live). We also deal with businesses
(as described under NAICS 541810) organized to provide a full range of services (i.e., through in-house capabilities or subcontracting),
including advice, creative services, account management, production of advertising material, media planning, and buying (i.e. placing
advertising). The
Company earns revenues from advertisers by signing purchase or insertion orders based on Standard Terms and Conditions for Internet Advertising
for Media Buys One Year or Less, Version 3.0, as defined in 4’s/IAB. Such terms and conditions offer media companies and advertising
agencies an acceptable standard for conducting business for both parties. When incorporated into an insertion order, this protocol represents
the Company and its customers’ shared understanding of doing business. The Company may also sign additional documents to cover
sponsorships and other arrangements involving content association, integration, and special production. The Company considers an insertion
order with its customers,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contract. The
Company adopted ASU 2014-09 Revenue for insertion/purchase orders, or contract(s) (from now on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the parties approve. The parties
describe contract modification as a change order, a variation, or an amendment. A contract modification exists when the parties to the
contract approve a modification that either creates new or changes the existing enforceable rights and obligations of the parties to
the contract. The Company assumes a contract modification when approved in writing, by oral agreement or implied by the customary business
practice of the customer. If the parties to the contract have not agreed on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NOTE
2 - SUMMARY OF SIGNIFICANT ACCOUNTING POLICIES (continued) Revenue
Recognition Policy We
generate revenues as a principal-based or an agency-based service provider. Under
the principal-based model, the Company takes a principal position in the contract. The Company uses its platform to buy media (advertising
inventory) directly from the media sellers. The Company repackages the advertising inventory for sale to Clients. The Company also performs
other advertising and branding work for the Client – such as developing landing pages, websites, widget designs, banner designs,
etc. The Company receives the Ad Spend or a marketing budget from the Client to perform such services. In some instances, these services
are performed on a non-disclosure basis, meaning the Client does not know what the Company paid for the media space, time, or development.
The Company recognizes the total Ad Spend of the Client as its revenue. Under
the agency-based model We
recognize revenue upon fulfilling our contractual obligations with a completed transaction, subject to satisfying all other revenue recognition
criteria. Revenue
Recognition We
generate revenue from Clients who enter into legally binding agreements with us to use our Eva Demand Side Platform (EVA DSP) and other
digital marketing software platforms. We use the following criteria to determine revenue recognition through the following steps:
● Identification
of a legally binding contract with a customer and contract approval by all parties;
● Identification
of the performance obligations and rights regarding the goods or services in the contract;
● Determination
of the transaction price and payment terms;
● Allocation
of the transaction price to the performance obligations in the contract;
● Recognition
of revenue when or as the performance obligations are satisfied; and
● Collectability
of substantially all of the considerations is probable. We
keep agreements with each Client and seller in the form of insertion orders or MSAs, which set out the terms and conditions of the relationship
and give access to our platform. Our performance obligation is to provide the use of our platform to Clients to build ad campaigns and
select the advertising inventory, data, and other add-on features. From
time to time, the Company will judge if it acts as the principal or agent. As a result, the Company will decide to report revenue on
a gross (Ad Spend) basis when acting as a principal for the amount spent on the platform or a net basis for the platform fees charged
to the Client when acting as the agent. The Company considers the following guidelines to determine if the Company is acting as a Principal
or an Agent to complete its performance obligation:
GAAP
Consideration Principal-Based Agency-Based
Is
another party responsible for fulfilling the contract? No Yes
Who
owns the advertising inventory? Company Media
Seller/Client
Who
has the discretion in establishing prices for the other advertising inventory? The
Company, as it owns advertising inventory and other branding collateral to resell it to the Client. Media
Seller
The
Company’s consideration is in the form of a commission. No Yes
Is
the Company exposed to credit risk for the amount receivable/Ad Spend from the Client customer in exchange for the other party’s
goods or services? Yes,
the Company carries the risk for the amount equal to the Ad Spend and is responsible for paying the media seller. No,
the Client pays the media seller directly, or the Client pays the Company, which pays the media seller. All fully disclosed. We
intend to disaggregate revenue into categories to provide useful information to the users of financial statements about the nature, amount,
timing, and uncertainty of revenue and cash flows. As our customer base expands or we start licensing our platform to third parties or
our customers, we intend to divide our revenues into two categories:
a) Campaign
Revenues: Revenues derived from the principal-based model.
b) Subscription
Revenues: Revenues sourced from the agency-based model. At
present, we derive all revenues from the principal-based model.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ext of the agreemen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Performance Obligation Types
of Deliverables When
Performance Obligation is Typically Satisfied
Insertion
Order for Online Advertising The
Company sets up the advertising campaign on Eva’s demand-side Platform. It specifies types of ads (banner, search, video, etc.),
place of the campaign (Website, mobile, or ad networks), and target of the ads (demographics, interests, etc.). The
Company recognizes the consulting revenues when the customer receives services over the length of the contract. If the customer pays
the Company in advance for these services, the Company records such payment as deferred revenue until the Company completes the services. The
Company assumes that the goods or services promised in the existing contract will be transferred to the customer to determine the transaction
price. The Company believes the agreement will not be canceled, renewed, or modified; therefore, the transaction price includes only
those the Company has rights to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when the customer obtains control of the goods or services. The Company believes a customer “obtains
control” of an asset when, or as, it can directly use and obtain all the remaining benefits from the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t>
        </is>
      </c>
    </row>
    <row r="9">
      <c r="A9" s="4" t="inlineStr">
        <is>
          <t>Concentrations of Credit Risk</t>
        </is>
      </c>
      <c r="B9" s="4" t="inlineStr">
        <is>
          <t xml:space="preserve">Concentrations
of Credit Risk Financial
instruments that potentially subject the Company to concentration of credit risk consist principally of Cash. The Company places its
Cash with a major banking institution. The Company did no NOTE
2 - SUMMARY OF SIGNIFICANT ACCOUNTING POLICIES (continued) </t>
        </is>
      </c>
    </row>
    <row r="10">
      <c r="A10" s="4" t="inlineStr">
        <is>
          <t>Legal Proceedings</t>
        </is>
      </c>
      <c r="B10" s="4" t="inlineStr">
        <is>
          <t xml:space="preserve">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e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t>
        </is>
      </c>
    </row>
    <row r="11">
      <c r="A11" s="4" t="inlineStr">
        <is>
          <t>Impairment of Long-Lived Assets</t>
        </is>
      </c>
      <c r="B11" s="4" t="inlineStr">
        <is>
          <t xml:space="preserve">Impairment
of Long-Lived Assets The
Company reviews long-lived assets for impairment following FASB ASC 360, Property, Plant, and Equipment. Long-lived assets are tested
for recoverability whenever events or changes in circumstances indicate that the Company may not recover the carrying amounts. An impairment
charge amount is recognized if and when the asset’s carrying value exceeds the fair value.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 100 500,000 1,500,000 1,500,000 0 1,500,000 </t>
        </is>
      </c>
    </row>
    <row r="12">
      <c r="A12" s="4" t="inlineStr">
        <is>
          <t>Provision for Income Taxes</t>
        </is>
      </c>
      <c r="B12"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which may require periodic adjustments
and may not accurately forecast actual outcomes. The Company includes interest and penalties related to tax contingencies in the provision
of income taxes in the consolidated statements of operations. The Company’s management does not expect the total amount of unrecognized
tax benefits to change significantly in the next 12 months. NOTE
2 - SUMMARY OF SIGNIFICANT ACCOUNTING POLICIES (continued) </t>
        </is>
      </c>
    </row>
    <row r="13">
      <c r="A13" s="4" t="inlineStr">
        <is>
          <t>Website and Software Development Costs</t>
        </is>
      </c>
      <c r="B13" s="4" t="inlineStr">
        <is>
          <t xml:space="preserve">Website
and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For an arrangement to be considered a software lease
(as opposed to a service contract), our Eva Platform meets both of the following criteria:
a) The
customer has the contractual right to take possession of the software at any time during the hosting period without incurring a significant
penalty.
b) It
is feasible for the customer to either operate the software on its hardware or contract with another party (unrelated to the vendor)
to host the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material. The
Company accounts for website development costs following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that included the design or layout of each page. The
Company also capitalizes on costs incurred in website application and infrastructure development; we account for such costs following
ASC 350-50. The Company estimates the useful life of the Website to be three ( 3 The
Company completed the development of the Eva Platform to sell, lease, or otherwise market the software externally. Eva Platform buys
traffic from various sources and sells traffic to landing pages that display advertising via XML feeds. A price discrepancy exists between
buying traffic on display and native platforms for specific keywords in an ad campaign and the XML search feeds. NOTE
2 - SUMMARY OF SIGNIFICANT ACCOUNTING POLICIES (continued) After
the Company completed the technological feasibility of the Eva Platform, the Company capitalized a net cost of $ 792,500 47,500 36 The
Eva Platform manages the entire ad buying/selling process by integrating into Google, Microsoft, Taboola, Revcontent, Gemini, and Facebook
and allows thousands of ads to be created with a push of a button. The Eva Platform manages the money spent depending on keywords’
performance in the ad campaign to maximize the arbitrage revenue. Eva
Platform can function as standalone software or be sold or embedded in the Eva Platform, which the Company can lease to customers. The
Company intends to sell, license, and market the Eva Platform to customers, where customers will have direct access to the software.
The Company plans to install the Eva Platform on the customer’s hardware. Since the Eva Platform is fully automated, the customers
can use the platform ‘as is’ without compromising the ability to use software or limiting value or utility. The Company provides
both customer and technical support as part of the lease. The marginal cost of the download is insignificant. Techno-economic
feasibility Studies of the Eva Platform aimed to determine the project’s technical feasibility and financial viability, assess
the risks associated with its development, and list activities and related costs. From
February 1, 2020, to March 15, 2020, David Boulette started the initial research and techno-feasibility into creating an XML Arbitrage
Management Program branded as Eva XML Platform. Under
ASC 985-20 guidance, the Company had expensed the costs incurred to establish the technological feasibility of the Eva Platform as research
and development (R&amp;D) when incurred during November 2020. The R&amp;D expense is estimated to be $ 47,500 75 98,000 360,000 The
R&amp;D expense breakdown is based on the hours spent, the complexity of work, and the expertise required of individuals and entities
with relevant software and project management experience at a fair market value. By
ASC 985-20, the Company considers the remaining $ 792,500 From
March 2020 to April 2020, the Company developed a comprehensive database, a graphic user interface, application programming interface
layers (APIs), and microservice frames for each network integration. From April 2020 to October 2002, the Company began testing, adjusting,
and integrating the platform with big data and ad service providers such as Google, Bing, Facebook, and Taboola. In November 2020, the
Company began running end–to–end system performance tests with live test campaigns. The
Company has capitalized the ‘Development Cost’ with similar costs as Website and App Purchases and Eva Live website development
costs, collectively known as the Eva Platform. The Eva Platform can be leased as a standalone module or embedded in the Eva Platform.
The Eva Platform is an automated and intelligent advertiser campaign management platform (Eva Platform’). The platform enables
advertisers to buy advertising space on several digital channels to reach their desired audience effectively. The
Company sells, licenses, and markets the Eva Platform to customers, where customers will have direct access to the software. As the Company
leased the Eva XML platform in December 2020, the Company began the amortization of the capitalized costs and reported the costs at the
net realizable value. NOTE
2 - SUMMARY OF SIGNIFICANT ACCOUNTING POLICIES (continued) </t>
        </is>
      </c>
    </row>
    <row r="14">
      <c r="A14" s="4" t="inlineStr">
        <is>
          <t>Share-based compensation to employees and non-employees</t>
        </is>
      </c>
      <c r="B14" s="4" t="inlineStr">
        <is>
          <t xml:space="preserve">Share-based
compensation to employees and non-employees The
Company uses ASC 718 guidance to apply share-based compensation accounting to certain employees and non-employee individuals, such as
outsourced employees, non-employee directors, and consultants performing management functions, are employees or non-employees. The differences
in the accounting for share-based payment awards granted to an employee versus a non-employee relate to the measurement date and recognition
requirements. The Company believes an employee is the one who has the right to exercise sufficient control to establish an employer-employee
relationship based on common law, as illustrated in case law and currently under US Internal Revenue Service (IRS) Revenue Ruling 87-41. Restricted
securities are securities acquired in unregistered, private sales from the Company or an affiliate. The restricted securities require
the owner to follow the US Securities Exchange Commission guidelines defined under Rule 144 - Selling Restricted and Control Securities.
On the other hand, restricted shares issued for consideration other than for goods or employee services are fully paid for immediately.
As a result, the Company has expensed these shares at the time of the contract. There is no vesting period for non-employees. </t>
        </is>
      </c>
    </row>
    <row r="15">
      <c r="A15" s="4" t="inlineStr">
        <is>
          <t>Fair Value</t>
        </is>
      </c>
      <c r="B15" s="4" t="inlineStr">
        <is>
          <t xml:space="preserve">Fair
Value The
Company uses current market values to recognize certain assets and liabilities at a fair value. Fair value is the estimated price at
which an asset can be sold or a liability settled in an orderly transaction with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This is the most reliable evidence of fair
value and is used whenever this information is available. Level
2 is directly or indirectly observable inputs other than quoted prices. An example of a Level 2 input is a valuation multiple for
a business unit based on comparable entities’ sales. Level
3 is an unobservable input. It may include the Company’s data, adjusted for other reasonably available information. Examples
of a Level 3 input are an internally generated financial forecast. </t>
        </is>
      </c>
    </row>
    <row r="16">
      <c r="A16" s="4" t="inlineStr">
        <is>
          <t>Basic and Diluted Income (Loss) per Share</t>
        </is>
      </c>
      <c r="B16"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December 31, 2024, and 2023, the Company had 124,078,177 116,735,198 3,753,268 6,610,119 NOTE
2 - SUMMARY OF SIGNIFICANT ACCOUNTING POLICIES (continued) </t>
        </is>
      </c>
    </row>
    <row r="17">
      <c r="A17" s="4" t="inlineStr">
        <is>
          <t>Recent Accounting Pronouncements</t>
        </is>
      </c>
      <c r="B17"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conduct a goodwill impairment
analysis, resulting in a goodwill impairment of $ 144,098,143 1,500,000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NATURE OF OPERATION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OF THE ASSETS ACQUIRED AND LIABILITIES ASSUMED</t>
        </is>
      </c>
      <c r="B4" s="4" t="inlineStr">
        <is>
          <t xml:space="preserve">The
table below represents the Goodwill recorded based on management’s preliminary assessment of the Acquisition Date fair value of
the assets acquired and liabilities assumed: SCHEDULE OF FAIR VALUE OF THE ASSETS ACQUIRED AND LIABILITIES ASSUMED
Description Book
Value, $
Consideration or purchase price 1,500,000
Total net assets of AdFlare -
Goodwill recorded $ 1,500,000 </t>
        </is>
      </c>
    </row>
    <row r="5">
      <c r="A5" s="4" t="inlineStr">
        <is>
          <t>SCHEDULE OF INCOME STATEMENT FROM THE ACQUISITION</t>
        </is>
      </c>
      <c r="B5" s="4" t="inlineStr">
        <is>
          <t xml:space="preserve">Consolidation
of EvaMedia income statement from the Acquisition Date to December 31, 2022: SCHEDULE OF INCOME STATEMENT FROM THE ACQUISITION
Description Value,
$
Sales -
Operating expenses
Professional fees -
General and administrative -
Media traffic purchase -
Operating expenses -
Goodwill impairment 1,500,000
Net loss 1,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RATE</t>
        </is>
      </c>
      <c r="B4" s="4" t="inlineStr">
        <is>
          <t>The
income tax provision is summarized as follows: SCHEDULE
OF INCOME TAX PROVISION RATE
2024 2023
Federal corporate income tax rate 21 % 21 %
State corporate income
tax rate 0 % 0 %
Total corporate income tax rate 21 % 21 %</t>
        </is>
      </c>
    </row>
    <row r="5">
      <c r="A5" s="4" t="inlineStr">
        <is>
          <t>SCHEDULE OF DEFERRED TAX ASSETS AND LIABILITY</t>
        </is>
      </c>
      <c r="B5" s="4" t="inlineStr">
        <is>
          <t>SCHEDULE
OF DEFERRED TAX ASSETS AND LIABILITY
Deferred
Tax Assets/Liability
Income
Tax December
31, 2024 December
31, 2023
Book value Tax value Book value Tax value
Income (Loss) per Books
M-1 Differences: (3,753,268 ) (788,186 ) (6,610,119 ) (1,388,125 )
Stock/options issued for services 5,561,500 1,167,915 7,272,000 1,527,120
Depreciation and amortization - - 193,498 40,635
Tax income (loss) 1,808,232 379,729 855,379 179,630
Prior Year NOL (excluding state tax) (7,965,471 ) (1,672,749 ) (8,820,850 ) (1,852,378 )
Cumulative NOL (6,157,239 ) (1,293,020 ) (7,965,471 ) (1,672,749 )</t>
        </is>
      </c>
    </row>
    <row r="6">
      <c r="A6" s="4" t="inlineStr">
        <is>
          <t>SCHEDULE OF INCOME TAX PROVISION</t>
        </is>
      </c>
      <c r="B6" s="4" t="inlineStr">
        <is>
          <t xml:space="preserve">SCHEDULE OF INCOME TAX PROVISION
December
31, 2024 December
31, 2023
Net operating loss carryforwards 1,293,020 1,672,749
Stock/options issued for services 1,167,915 1,527,120
Depreciation and amortization - 40,635
Valuation allowance (2,460,935 ) (3,240,503 )
Total - -
Tax at the statutory rate ( 21% (788,186 ) (1,388,125 )
State tax benefit, net of federal tax effect - -
Change in the valuation allowance. 788,186 1,388,125
Total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Tables)</t>
        </is>
      </c>
      <c r="B1" s="2" t="inlineStr">
        <is>
          <t>12 Months Ended</t>
        </is>
      </c>
    </row>
    <row r="2">
      <c r="B2" s="2" t="inlineStr">
        <is>
          <t>Dec. 31, 2024</t>
        </is>
      </c>
    </row>
    <row r="3">
      <c r="A3" s="3" t="inlineStr">
        <is>
          <t>Warrant</t>
        </is>
      </c>
      <c r="B3" s="4" t="inlineStr">
        <is>
          <t xml:space="preserve"> </t>
        </is>
      </c>
    </row>
    <row r="4">
      <c r="A4" s="4" t="inlineStr">
        <is>
          <t>SCHEDULE OF INFORMATION ABOUT THE WARRANTS OUTSTANDING</t>
        </is>
      </c>
      <c r="B4" s="4" t="inlineStr">
        <is>
          <t>Information
About the Warrants Outstanding During Fiscal 2023 Follows: SCHEDULE OF INFORMATION ABOUT THE WARRANTS OUTSTANDING
Original Number
of Warrants Issued Exercise Exercisable at December Became Exercised Terminated
/ Exercisable Expiration
10,000 $ 2.00 10,000 10,000 - - - Dec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THE ASSETS ACQUIRED AND LIABILITIES ASSUMED (Details) - AdFlare Acquisition [Member] - USD ($)</t>
        </is>
      </c>
      <c r="B1" s="2" t="inlineStr">
        <is>
          <t>Dec. 31, 2022</t>
        </is>
      </c>
      <c r="C1" s="2" t="inlineStr">
        <is>
          <t>Jul. 13, 2022</t>
        </is>
      </c>
    </row>
    <row r="2">
      <c r="A2" s="3" t="inlineStr">
        <is>
          <t>Restructuring Cost and Reserve [Line Items]</t>
        </is>
      </c>
      <c r="B2" s="4" t="inlineStr">
        <is>
          <t xml:space="preserve"> </t>
        </is>
      </c>
      <c r="C2" s="4" t="inlineStr">
        <is>
          <t xml:space="preserve"> </t>
        </is>
      </c>
    </row>
    <row r="3">
      <c r="A3" s="4" t="inlineStr">
        <is>
          <t>Consideration or purchase price</t>
        </is>
      </c>
      <c r="B3" s="4" t="inlineStr">
        <is>
          <t xml:space="preserve"> </t>
        </is>
      </c>
      <c r="C3" s="5" t="n">
        <v>1500000</v>
      </c>
    </row>
    <row r="4">
      <c r="A4" s="4" t="inlineStr">
        <is>
          <t>Total net assets of AdFlare</t>
        </is>
      </c>
      <c r="B4" s="4" t="inlineStr">
        <is>
          <t xml:space="preserve"> </t>
        </is>
      </c>
      <c r="C4" s="4" t="inlineStr">
        <is>
          <t xml:space="preserve"> </t>
        </is>
      </c>
    </row>
    <row r="5">
      <c r="A5" s="4" t="inlineStr">
        <is>
          <t>Goodwill recorded</t>
        </is>
      </c>
      <c r="B5" s="5" t="n">
        <v>1500000</v>
      </c>
      <c r="C5" s="5"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INCOME STATEMENT FROM THE ACQUISITION (Details) - AdFlare Acquisition [Member] - USD ($)</t>
        </is>
      </c>
      <c r="C1" s="2" t="inlineStr">
        <is>
          <t>6 Months Ended</t>
        </is>
      </c>
      <c r="D1" s="2" t="inlineStr">
        <is>
          <t>12 Months Ended</t>
        </is>
      </c>
    </row>
    <row r="2">
      <c r="B2" s="2" t="inlineStr">
        <is>
          <t>Dec. 31, 2022</t>
        </is>
      </c>
      <c r="C2" s="2" t="inlineStr">
        <is>
          <t>Dec.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ales</t>
        </is>
      </c>
      <c r="B4" s="4" t="inlineStr">
        <is>
          <t xml:space="preserve"> </t>
        </is>
      </c>
      <c r="C4" s="4" t="inlineStr">
        <is>
          <t xml:space="preserve"> </t>
        </is>
      </c>
      <c r="D4" s="4" t="inlineStr">
        <is>
          <t xml:space="preserve"> </t>
        </is>
      </c>
    </row>
    <row r="5">
      <c r="A5" s="4" t="inlineStr">
        <is>
          <t>Goodwill impairment</t>
        </is>
      </c>
      <c r="B5" s="5" t="n">
        <v>1500000</v>
      </c>
      <c r="C5" s="6" t="n">
        <v>1500000</v>
      </c>
      <c r="D5" s="5" t="n">
        <v>1500000</v>
      </c>
    </row>
    <row r="6">
      <c r="A6" s="4" t="inlineStr">
        <is>
          <t>Net loss</t>
        </is>
      </c>
      <c r="B6" s="4" t="inlineStr">
        <is>
          <t xml:space="preserve"> </t>
        </is>
      </c>
      <c r="C6" s="6" t="n">
        <v>1500000</v>
      </c>
      <c r="D6" s="4" t="inlineStr">
        <is>
          <t xml:space="preserve"> </t>
        </is>
      </c>
    </row>
    <row r="7">
      <c r="A7" s="4" t="inlineStr">
        <is>
          <t>Professional Fee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Operating expenses</t>
        </is>
      </c>
      <c r="B9" s="4" t="inlineStr">
        <is>
          <t xml:space="preserve"> </t>
        </is>
      </c>
      <c r="C9" s="4" t="inlineStr">
        <is>
          <t xml:space="preserve"> </t>
        </is>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Operating expenses</t>
        </is>
      </c>
      <c r="B12" s="4" t="inlineStr">
        <is>
          <t xml:space="preserve"> </t>
        </is>
      </c>
      <c r="C12" s="4" t="inlineStr">
        <is>
          <t xml:space="preserve"> </t>
        </is>
      </c>
      <c r="D12" s="4" t="inlineStr">
        <is>
          <t xml:space="preserve"> </t>
        </is>
      </c>
    </row>
    <row r="13">
      <c r="A13" s="4" t="inlineStr">
        <is>
          <t>Media Traffic Purchase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Operating expenses</t>
        </is>
      </c>
      <c r="B15" s="4" t="inlineStr">
        <is>
          <t xml:space="preserve"> </t>
        </is>
      </c>
      <c r="C15" s="4" t="inlineStr">
        <is>
          <t xml:space="preserve"> </t>
        </is>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BUSINESS DESCRIPTION AND NATURE OF OPERATIONS (Details Narrative) - USD ($)</t>
        </is>
      </c>
      <c r="E1" s="2" t="inlineStr">
        <is>
          <t>6 Months Ended</t>
        </is>
      </c>
      <c r="F1" s="2" t="inlineStr">
        <is>
          <t>12 Months Ended</t>
        </is>
      </c>
    </row>
    <row r="2">
      <c r="B2" s="2" t="inlineStr">
        <is>
          <t>Dec. 31, 2022</t>
        </is>
      </c>
      <c r="C2" s="2" t="inlineStr">
        <is>
          <t>Jul. 13, 2022</t>
        </is>
      </c>
      <c r="D2" s="2" t="inlineStr">
        <is>
          <t>Sep. 28, 2021</t>
        </is>
      </c>
      <c r="E2" s="2" t="inlineStr">
        <is>
          <t>Dec. 31, 2022</t>
        </is>
      </c>
      <c r="F2" s="2" t="inlineStr">
        <is>
          <t>Dec. 31, 2024</t>
        </is>
      </c>
      <c r="G2" s="2" t="inlineStr">
        <is>
          <t>Dec. 31, 2023</t>
        </is>
      </c>
      <c r="H2" s="2" t="inlineStr">
        <is>
          <t>Dec. 31, 2022</t>
        </is>
      </c>
      <c r="I2" s="2" t="inlineStr">
        <is>
          <t>Dec. 31, 2021</t>
        </is>
      </c>
      <c r="J2" s="2" t="inlineStr">
        <is>
          <t>Feb. 11, 2014</t>
        </is>
      </c>
    </row>
    <row r="3">
      <c r="A3" s="4" t="inlineStr">
        <is>
          <t>Value of shares exchanged with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00000</v>
      </c>
      <c r="I3" s="4" t="inlineStr">
        <is>
          <t xml:space="preserve"> </t>
        </is>
      </c>
      <c r="J3" s="4" t="inlineStr">
        <is>
          <t xml:space="preserve"> </t>
        </is>
      </c>
    </row>
    <row r="4">
      <c r="A4" s="4" t="inlineStr">
        <is>
          <t>Common stock issued to EvaMediaCorp</t>
        </is>
      </c>
      <c r="B4" s="4" t="inlineStr">
        <is>
          <t xml:space="preserve"> </t>
        </is>
      </c>
      <c r="C4" s="4" t="inlineStr">
        <is>
          <t xml:space="preserve"> </t>
        </is>
      </c>
      <c r="D4" s="4" t="inlineStr">
        <is>
          <t xml:space="preserve"> </t>
        </is>
      </c>
      <c r="E4" s="4" t="inlineStr">
        <is>
          <t xml:space="preserve"> </t>
        </is>
      </c>
      <c r="F4" s="6" t="n">
        <v>125364737</v>
      </c>
      <c r="G4" s="6" t="n">
        <v>123052349</v>
      </c>
      <c r="H4" s="4" t="inlineStr">
        <is>
          <t xml:space="preserve"> </t>
        </is>
      </c>
      <c r="I4" s="4" t="inlineStr">
        <is>
          <t xml:space="preserve"> </t>
        </is>
      </c>
      <c r="J4" s="4" t="inlineStr">
        <is>
          <t xml:space="preserve"> </t>
        </is>
      </c>
    </row>
    <row r="5">
      <c r="A5" s="4" t="inlineStr">
        <is>
          <t>Common stock outstanding for EvaMediaCorp</t>
        </is>
      </c>
      <c r="B5" s="4" t="inlineStr">
        <is>
          <t xml:space="preserve"> </t>
        </is>
      </c>
      <c r="C5" s="4" t="inlineStr">
        <is>
          <t xml:space="preserve"> </t>
        </is>
      </c>
      <c r="D5" s="4" t="inlineStr">
        <is>
          <t xml:space="preserve"> </t>
        </is>
      </c>
      <c r="E5" s="4" t="inlineStr">
        <is>
          <t xml:space="preserve"> </t>
        </is>
      </c>
      <c r="F5" s="6" t="n">
        <v>125364737</v>
      </c>
      <c r="G5" s="6" t="n">
        <v>123052349</v>
      </c>
      <c r="H5" s="4" t="inlineStr">
        <is>
          <t xml:space="preserve"> </t>
        </is>
      </c>
      <c r="I5" s="4" t="inlineStr">
        <is>
          <t xml:space="preserve"> </t>
        </is>
      </c>
      <c r="J5" s="4" t="inlineStr">
        <is>
          <t xml:space="preserve"> </t>
        </is>
      </c>
    </row>
    <row r="6">
      <c r="A6" s="4" t="inlineStr">
        <is>
          <t>Cash balance</t>
        </is>
      </c>
      <c r="B6" s="4" t="inlineStr">
        <is>
          <t xml:space="preserve"> </t>
        </is>
      </c>
      <c r="C6" s="4" t="inlineStr">
        <is>
          <t xml:space="preserve"> </t>
        </is>
      </c>
      <c r="D6" s="4" t="inlineStr">
        <is>
          <t xml:space="preserve"> </t>
        </is>
      </c>
      <c r="E6" s="4" t="inlineStr">
        <is>
          <t xml:space="preserve"> </t>
        </is>
      </c>
      <c r="F6" s="5" t="n">
        <v>76356</v>
      </c>
      <c r="G6" s="5" t="n">
        <v>472509</v>
      </c>
      <c r="H6" s="4" t="inlineStr">
        <is>
          <t xml:space="preserve"> </t>
        </is>
      </c>
      <c r="I6" s="4" t="inlineStr">
        <is>
          <t xml:space="preserve"> </t>
        </is>
      </c>
      <c r="J6" s="4" t="inlineStr">
        <is>
          <t xml:space="preserve"> </t>
        </is>
      </c>
    </row>
    <row r="7">
      <c r="A7" s="4" t="inlineStr">
        <is>
          <t>Allowance for doubtful accounts receivable</t>
        </is>
      </c>
      <c r="B7" s="4" t="inlineStr">
        <is>
          <t xml:space="preserve"> </t>
        </is>
      </c>
      <c r="C7" s="4" t="inlineStr">
        <is>
          <t xml:space="preserve"> </t>
        </is>
      </c>
      <c r="D7" s="4" t="inlineStr">
        <is>
          <t xml:space="preserve"> </t>
        </is>
      </c>
      <c r="E7" s="4" t="inlineStr">
        <is>
          <t xml:space="preserve"> </t>
        </is>
      </c>
      <c r="F7" s="6" t="n">
        <v>1379519</v>
      </c>
      <c r="G7" s="6" t="n">
        <v>1216204</v>
      </c>
      <c r="H7" s="4" t="inlineStr">
        <is>
          <t xml:space="preserve"> </t>
        </is>
      </c>
      <c r="I7" s="4" t="inlineStr">
        <is>
          <t xml:space="preserve"> </t>
        </is>
      </c>
      <c r="J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6" t="n">
        <v>25928</v>
      </c>
      <c r="G8" s="5" t="n">
        <v>753475</v>
      </c>
      <c r="H8" s="4" t="inlineStr">
        <is>
          <t xml:space="preserve"> </t>
        </is>
      </c>
      <c r="I8" s="4" t="inlineStr">
        <is>
          <t xml:space="preserve"> </t>
        </is>
      </c>
      <c r="J8" s="4" t="inlineStr">
        <is>
          <t xml:space="preserve"> </t>
        </is>
      </c>
    </row>
    <row r="9">
      <c r="A9" s="4" t="inlineStr">
        <is>
          <t>Federal deposit insuranc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row>
    <row r="10">
      <c r="A10" s="4" t="inlineStr">
        <is>
          <t>Basic shares issued and outstanding</t>
        </is>
      </c>
      <c r="B10" s="4" t="inlineStr">
        <is>
          <t xml:space="preserve"> </t>
        </is>
      </c>
      <c r="C10" s="4" t="inlineStr">
        <is>
          <t xml:space="preserve"> </t>
        </is>
      </c>
      <c r="D10" s="4" t="inlineStr">
        <is>
          <t xml:space="preserve"> </t>
        </is>
      </c>
      <c r="E10" s="4" t="inlineStr">
        <is>
          <t xml:space="preserve"> </t>
        </is>
      </c>
      <c r="F10" s="6" t="n">
        <v>124078177</v>
      </c>
      <c r="G10" s="6" t="n">
        <v>116735198</v>
      </c>
      <c r="H10" s="4" t="inlineStr">
        <is>
          <t xml:space="preserve"> </t>
        </is>
      </c>
      <c r="I10" s="4" t="inlineStr">
        <is>
          <t xml:space="preserve"> </t>
        </is>
      </c>
      <c r="J10" s="4" t="inlineStr">
        <is>
          <t xml:space="preserve"> </t>
        </is>
      </c>
    </row>
    <row r="11">
      <c r="A11" s="4" t="inlineStr">
        <is>
          <t>Dilutive shares issued and outstanding</t>
        </is>
      </c>
      <c r="B11" s="4" t="inlineStr">
        <is>
          <t xml:space="preserve"> </t>
        </is>
      </c>
      <c r="C11" s="4" t="inlineStr">
        <is>
          <t xml:space="preserve"> </t>
        </is>
      </c>
      <c r="D11" s="4" t="inlineStr">
        <is>
          <t xml:space="preserve"> </t>
        </is>
      </c>
      <c r="E11" s="4" t="inlineStr">
        <is>
          <t xml:space="preserve"> </t>
        </is>
      </c>
      <c r="F11" s="6" t="n">
        <v>124078177</v>
      </c>
      <c r="G11" s="6" t="n">
        <v>116735198</v>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3753268</v>
      </c>
      <c r="G12" s="5" t="n">
        <v>6610119</v>
      </c>
      <c r="H12" s="6" t="n">
        <v>3618598</v>
      </c>
      <c r="I12" s="4" t="inlineStr">
        <is>
          <t xml:space="preserve"> </t>
        </is>
      </c>
      <c r="J12" s="4" t="inlineStr">
        <is>
          <t xml:space="preserve"> </t>
        </is>
      </c>
    </row>
    <row r="13">
      <c r="A13" s="4" t="inlineStr">
        <is>
          <t>Computer Software, Intangible Ass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oftware developers making cost</t>
        </is>
      </c>
      <c r="B14" s="4" t="inlineStr">
        <is>
          <t xml:space="preserve"> </t>
        </is>
      </c>
      <c r="C14" s="4" t="inlineStr">
        <is>
          <t xml:space="preserve"> </t>
        </is>
      </c>
      <c r="D14" s="4" t="inlineStr">
        <is>
          <t xml:space="preserve"> </t>
        </is>
      </c>
      <c r="E14" s="4" t="inlineStr">
        <is>
          <t xml:space="preserve"> </t>
        </is>
      </c>
      <c r="F14" s="6" t="n">
        <v>792500</v>
      </c>
      <c r="G14" s="4" t="inlineStr">
        <is>
          <t xml:space="preserve"> </t>
        </is>
      </c>
      <c r="H14" s="4" t="inlineStr">
        <is>
          <t xml:space="preserve"> </t>
        </is>
      </c>
      <c r="I14" s="4" t="inlineStr">
        <is>
          <t xml:space="preserve"> </t>
        </is>
      </c>
      <c r="J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6" t="n">
        <v>47500</v>
      </c>
      <c r="G15" s="4" t="inlineStr">
        <is>
          <t xml:space="preserve"> </t>
        </is>
      </c>
      <c r="H15" s="4" t="inlineStr">
        <is>
          <t xml:space="preserve"> </t>
        </is>
      </c>
      <c r="I15" s="4" t="inlineStr">
        <is>
          <t xml:space="preserve"> </t>
        </is>
      </c>
      <c r="J15" s="4" t="inlineStr">
        <is>
          <t xml:space="preserve"> </t>
        </is>
      </c>
    </row>
    <row r="16">
      <c r="A16" s="4" t="inlineStr">
        <is>
          <t>Hourly rate</t>
        </is>
      </c>
      <c r="B16" s="4" t="inlineStr">
        <is>
          <t xml:space="preserve"> </t>
        </is>
      </c>
      <c r="C16" s="4" t="inlineStr">
        <is>
          <t xml:space="preserve"> </t>
        </is>
      </c>
      <c r="D16" s="4" t="inlineStr">
        <is>
          <t xml:space="preserve"> </t>
        </is>
      </c>
      <c r="E16" s="4" t="inlineStr">
        <is>
          <t xml:space="preserve"> </t>
        </is>
      </c>
      <c r="F16" s="6" t="n">
        <v>75</v>
      </c>
      <c r="G16" s="4" t="inlineStr">
        <is>
          <t xml:space="preserve"> </t>
        </is>
      </c>
      <c r="H16" s="4" t="inlineStr">
        <is>
          <t xml:space="preserve"> </t>
        </is>
      </c>
      <c r="I16" s="4" t="inlineStr">
        <is>
          <t xml:space="preserve"> </t>
        </is>
      </c>
      <c r="J16" s="4" t="inlineStr">
        <is>
          <t xml:space="preserve"> </t>
        </is>
      </c>
    </row>
    <row r="17">
      <c r="A17" s="4" t="inlineStr">
        <is>
          <t>Software developers making cost</t>
        </is>
      </c>
      <c r="B17" s="4" t="inlineStr">
        <is>
          <t xml:space="preserve"> </t>
        </is>
      </c>
      <c r="C17" s="4" t="inlineStr">
        <is>
          <t xml:space="preserve"> </t>
        </is>
      </c>
      <c r="D17" s="4" t="inlineStr">
        <is>
          <t xml:space="preserve"> </t>
        </is>
      </c>
      <c r="E17" s="4" t="inlineStr">
        <is>
          <t xml:space="preserve"> </t>
        </is>
      </c>
      <c r="F17" s="5" t="n">
        <v>98000</v>
      </c>
      <c r="G17" s="4" t="inlineStr">
        <is>
          <t xml:space="preserve"> </t>
        </is>
      </c>
      <c r="H17" s="4" t="inlineStr">
        <is>
          <t xml:space="preserve"> </t>
        </is>
      </c>
      <c r="I17" s="4" t="inlineStr">
        <is>
          <t xml:space="preserve"> </t>
        </is>
      </c>
      <c r="J17" s="4" t="inlineStr">
        <is>
          <t xml:space="preserve"> </t>
        </is>
      </c>
    </row>
    <row r="18">
      <c r="A18" s="4" t="inlineStr">
        <is>
          <t>David Boulet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 xml:space="preserve"> </t>
        </is>
      </c>
      <c r="F19" s="4" t="inlineStr">
        <is>
          <t>36 months</t>
        </is>
      </c>
      <c r="G19" s="4" t="inlineStr">
        <is>
          <t xml:space="preserve"> </t>
        </is>
      </c>
      <c r="H19" s="4" t="inlineStr">
        <is>
          <t xml:space="preserve"> </t>
        </is>
      </c>
      <c r="I19" s="4" t="inlineStr">
        <is>
          <t xml:space="preserve"> </t>
        </is>
      </c>
      <c r="J19" s="4" t="inlineStr">
        <is>
          <t xml:space="preserve"> </t>
        </is>
      </c>
    </row>
    <row r="20">
      <c r="A20" s="4" t="inlineStr">
        <is>
          <t>Software developers making cost</t>
        </is>
      </c>
      <c r="B20" s="4" t="inlineStr">
        <is>
          <t xml:space="preserve"> </t>
        </is>
      </c>
      <c r="C20" s="4" t="inlineStr">
        <is>
          <t xml:space="preserve"> </t>
        </is>
      </c>
      <c r="D20" s="4" t="inlineStr">
        <is>
          <t xml:space="preserve"> </t>
        </is>
      </c>
      <c r="E20" s="4" t="inlineStr">
        <is>
          <t xml:space="preserve"> </t>
        </is>
      </c>
      <c r="F20" s="5" t="n">
        <v>792500</v>
      </c>
      <c r="G20" s="4" t="inlineStr">
        <is>
          <t xml:space="preserve"> </t>
        </is>
      </c>
      <c r="H20" s="4" t="inlineStr">
        <is>
          <t xml:space="preserve"> </t>
        </is>
      </c>
      <c r="I20" s="4" t="inlineStr">
        <is>
          <t xml:space="preserve"> </t>
        </is>
      </c>
      <c r="J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6" t="n">
        <v>47500</v>
      </c>
      <c r="G21" s="4" t="inlineStr">
        <is>
          <t xml:space="preserve"> </t>
        </is>
      </c>
      <c r="H21" s="4" t="inlineStr">
        <is>
          <t xml:space="preserve"> </t>
        </is>
      </c>
      <c r="I21" s="4" t="inlineStr">
        <is>
          <t xml:space="preserve"> </t>
        </is>
      </c>
      <c r="J21" s="4" t="inlineStr">
        <is>
          <t xml:space="preserve"> </t>
        </is>
      </c>
    </row>
    <row r="22">
      <c r="A22" s="4" t="inlineStr">
        <is>
          <t>Research and development salary per hour</t>
        </is>
      </c>
      <c r="B22" s="4" t="inlineStr">
        <is>
          <t xml:space="preserve"> </t>
        </is>
      </c>
      <c r="C22" s="4" t="inlineStr">
        <is>
          <t xml:space="preserve"> </t>
        </is>
      </c>
      <c r="D22" s="4" t="inlineStr">
        <is>
          <t xml:space="preserve"> </t>
        </is>
      </c>
      <c r="E22" s="4" t="inlineStr">
        <is>
          <t xml:space="preserve"> </t>
        </is>
      </c>
      <c r="F22" s="5" t="n">
        <v>360000</v>
      </c>
      <c r="G22" s="4" t="inlineStr">
        <is>
          <t xml:space="preserve"> </t>
        </is>
      </c>
      <c r="H22" s="4" t="inlineStr">
        <is>
          <t xml:space="preserve"> </t>
        </is>
      </c>
      <c r="I22" s="4" t="inlineStr">
        <is>
          <t xml:space="preserve"> </t>
        </is>
      </c>
      <c r="J22" s="4" t="inlineStr">
        <is>
          <t xml:space="preserve"> </t>
        </is>
      </c>
    </row>
    <row r="23">
      <c r="A23" s="4" t="inlineStr">
        <is>
          <t>Software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Websi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 lease payment</t>
        </is>
      </c>
      <c r="B28" s="4" t="inlineStr">
        <is>
          <t xml:space="preserve"> </t>
        </is>
      </c>
      <c r="C28" s="4" t="inlineStr">
        <is>
          <t xml:space="preserve"> </t>
        </is>
      </c>
      <c r="D28" s="4" t="inlineStr">
        <is>
          <t xml:space="preserve"> </t>
        </is>
      </c>
      <c r="E28" s="4" t="inlineStr">
        <is>
          <t xml:space="preserve"> </t>
        </is>
      </c>
      <c r="F28" s="5" t="n">
        <v>229</v>
      </c>
      <c r="G28" s="4" t="inlineStr">
        <is>
          <t xml:space="preserve"> </t>
        </is>
      </c>
      <c r="H28" s="4" t="inlineStr">
        <is>
          <t xml:space="preserve"> </t>
        </is>
      </c>
      <c r="I28" s="4" t="inlineStr">
        <is>
          <t xml:space="preserve"> </t>
        </is>
      </c>
      <c r="J28" s="4" t="inlineStr">
        <is>
          <t xml:space="preserve"> </t>
        </is>
      </c>
    </row>
    <row r="29">
      <c r="A29" s="4" t="inlineStr">
        <is>
          <t>Lease rent</t>
        </is>
      </c>
      <c r="B29" s="4" t="inlineStr">
        <is>
          <t xml:space="preserve"> </t>
        </is>
      </c>
      <c r="C29" s="4" t="inlineStr">
        <is>
          <t xml:space="preserve"> </t>
        </is>
      </c>
      <c r="D29" s="4" t="inlineStr">
        <is>
          <t xml:space="preserve"> </t>
        </is>
      </c>
      <c r="E29" s="4" t="inlineStr">
        <is>
          <t xml:space="preserve"> </t>
        </is>
      </c>
      <c r="F29" s="5" t="n">
        <v>2748</v>
      </c>
      <c r="G29" s="5" t="n">
        <v>2748</v>
      </c>
      <c r="H29" s="4" t="inlineStr">
        <is>
          <t xml:space="preserve"> </t>
        </is>
      </c>
      <c r="I29" s="4" t="inlineStr">
        <is>
          <t xml:space="preserve"> </t>
        </is>
      </c>
      <c r="J29" s="4" t="inlineStr">
        <is>
          <t xml:space="preserve"> </t>
        </is>
      </c>
    </row>
    <row r="30">
      <c r="A30" s="4" t="inlineStr">
        <is>
          <t>AdFlare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va Media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t>
        </is>
      </c>
      <c r="B33" s="4" t="inlineStr">
        <is>
          <t xml:space="preserve"> </t>
        </is>
      </c>
      <c r="C33" s="4" t="inlineStr">
        <is>
          <t xml:space="preserve"> </t>
        </is>
      </c>
      <c r="D33" s="11" t="n">
        <v>0.99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ree Custom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percentage</t>
        </is>
      </c>
      <c r="B35" s="4" t="inlineStr">
        <is>
          <t xml:space="preserve"> </t>
        </is>
      </c>
      <c r="C35" s="4" t="inlineStr">
        <is>
          <t xml:space="preserve"> </t>
        </is>
      </c>
      <c r="D35" s="4" t="inlineStr">
        <is>
          <t xml:space="preserve"> </t>
        </is>
      </c>
      <c r="E35" s="4" t="inlineStr">
        <is>
          <t xml:space="preserve"> </t>
        </is>
      </c>
      <c r="F35" s="10" t="n">
        <v>0.85</v>
      </c>
      <c r="G35" s="10" t="n">
        <v>0.93</v>
      </c>
      <c r="H35" s="4" t="inlineStr">
        <is>
          <t xml:space="preserve"> </t>
        </is>
      </c>
      <c r="I35" s="4" t="inlineStr">
        <is>
          <t xml:space="preserve"> </t>
        </is>
      </c>
      <c r="J35" s="4" t="inlineStr">
        <is>
          <t xml:space="preserve"> </t>
        </is>
      </c>
    </row>
    <row r="36">
      <c r="A36" s="4" t="inlineStr">
        <is>
          <t>Impact Future Media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ownership percentage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1</v>
      </c>
    </row>
    <row r="38">
      <c r="A38" s="4" t="inlineStr">
        <is>
          <t>AdFlare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5" t="n">
        <v>1500000</v>
      </c>
      <c r="C39" s="5" t="n">
        <v>1500000</v>
      </c>
      <c r="D39" s="4" t="inlineStr">
        <is>
          <t xml:space="preserve"> </t>
        </is>
      </c>
      <c r="E39" s="5" t="n">
        <v>1500000</v>
      </c>
      <c r="F39" s="4" t="inlineStr">
        <is>
          <t xml:space="preserve"> </t>
        </is>
      </c>
      <c r="G39" s="4" t="inlineStr">
        <is>
          <t xml:space="preserve"> </t>
        </is>
      </c>
      <c r="H39" s="6" t="n">
        <v>1500000</v>
      </c>
      <c r="I39" s="4" t="inlineStr">
        <is>
          <t xml:space="preserve"> </t>
        </is>
      </c>
      <c r="J39" s="4" t="inlineStr">
        <is>
          <t xml:space="preserve"> </t>
        </is>
      </c>
    </row>
    <row r="40">
      <c r="A40" s="4" t="inlineStr">
        <is>
          <t>Goodwill fair value</t>
        </is>
      </c>
      <c r="B40" s="6" t="n">
        <v>0</v>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4" t="inlineStr">
        <is>
          <t xml:space="preserve"> </t>
        </is>
      </c>
    </row>
    <row r="41">
      <c r="A41" s="4" t="inlineStr">
        <is>
          <t>Goodwill impairment loss</t>
        </is>
      </c>
      <c r="B41" s="6" t="n">
        <v>1500000</v>
      </c>
      <c r="C41" s="4" t="inlineStr">
        <is>
          <t xml:space="preserve"> </t>
        </is>
      </c>
      <c r="D41" s="4" t="inlineStr">
        <is>
          <t xml:space="preserve"> </t>
        </is>
      </c>
      <c r="E41" s="6" t="n">
        <v>1500000</v>
      </c>
      <c r="F41" s="4" t="inlineStr">
        <is>
          <t xml:space="preserve"> </t>
        </is>
      </c>
      <c r="G41" s="4" t="inlineStr">
        <is>
          <t xml:space="preserve"> </t>
        </is>
      </c>
      <c r="H41" s="6" t="n">
        <v>1500000</v>
      </c>
      <c r="I41" s="4" t="inlineStr">
        <is>
          <t xml:space="preserve"> </t>
        </is>
      </c>
      <c r="J41" s="4" t="inlineStr">
        <is>
          <t xml:space="preserve"> </t>
        </is>
      </c>
    </row>
    <row r="42">
      <c r="A42" s="4" t="inlineStr">
        <is>
          <t>AdFlare Acquisition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exchanged with restricted stock</t>
        </is>
      </c>
      <c r="B43" s="4" t="inlineStr">
        <is>
          <t xml:space="preserve"> </t>
        </is>
      </c>
      <c r="C43" s="6"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lue of shares exchanged with restricted stock</t>
        </is>
      </c>
      <c r="B44" s="4" t="inlineStr">
        <is>
          <t xml:space="preserve"> </t>
        </is>
      </c>
      <c r="C44" s="5" t="n">
        <v>1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 fair value</t>
        </is>
      </c>
      <c r="B45" s="6" t="n">
        <v>0</v>
      </c>
      <c r="C45" s="4" t="inlineStr">
        <is>
          <t xml:space="preserve"> </t>
        </is>
      </c>
      <c r="D45" s="4" t="inlineStr">
        <is>
          <t xml:space="preserve"> </t>
        </is>
      </c>
      <c r="E45" s="5" t="n">
        <v>0</v>
      </c>
      <c r="F45" s="4" t="inlineStr">
        <is>
          <t xml:space="preserve"> </t>
        </is>
      </c>
      <c r="G45" s="4" t="inlineStr">
        <is>
          <t xml:space="preserve"> </t>
        </is>
      </c>
      <c r="H45" s="5" t="n">
        <v>0</v>
      </c>
      <c r="I45" s="4" t="inlineStr">
        <is>
          <t xml:space="preserve"> </t>
        </is>
      </c>
      <c r="J45" s="4" t="inlineStr">
        <is>
          <t xml:space="preserve"> </t>
        </is>
      </c>
    </row>
    <row r="46">
      <c r="A46" s="4" t="inlineStr">
        <is>
          <t>Goodwill impairment loss</t>
        </is>
      </c>
      <c r="B46" s="5" t="n">
        <v>1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va Media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5" t="n">
        <v>0</v>
      </c>
      <c r="G48" s="5" t="n">
        <v>2010606</v>
      </c>
      <c r="H48" s="4" t="inlineStr">
        <is>
          <t xml:space="preserve"> </t>
        </is>
      </c>
      <c r="I48" s="4" t="inlineStr">
        <is>
          <t xml:space="preserve"> </t>
        </is>
      </c>
      <c r="J48" s="4" t="inlineStr">
        <is>
          <t xml:space="preserve"> </t>
        </is>
      </c>
    </row>
    <row r="49">
      <c r="A49" s="4" t="inlineStr">
        <is>
          <t>Goodwill impairmen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4098143</v>
      </c>
      <c r="J49" s="4" t="inlineStr">
        <is>
          <t xml:space="preserve"> </t>
        </is>
      </c>
    </row>
    <row r="50">
      <c r="A50" s="4" t="inlineStr">
        <is>
          <t>Eva Media Corp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exchanged with restricted stock</t>
        </is>
      </c>
      <c r="B51" s="4" t="inlineStr">
        <is>
          <t xml:space="preserve"> </t>
        </is>
      </c>
      <c r="C51" s="4" t="inlineStr">
        <is>
          <t xml:space="preserve"> </t>
        </is>
      </c>
      <c r="D51" s="6" t="n">
        <v>11019217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to EvaMediaCorp</t>
        </is>
      </c>
      <c r="B52" s="4" t="inlineStr">
        <is>
          <t xml:space="preserve"> </t>
        </is>
      </c>
      <c r="C52" s="4" t="inlineStr">
        <is>
          <t xml:space="preserve"> </t>
        </is>
      </c>
      <c r="D52" s="6" t="n">
        <v>1111695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outstanding for EvaMediaCorp</t>
        </is>
      </c>
      <c r="B53" s="4" t="inlineStr">
        <is>
          <t xml:space="preserve"> </t>
        </is>
      </c>
      <c r="C53" s="4" t="inlineStr">
        <is>
          <t xml:space="preserve"> </t>
        </is>
      </c>
      <c r="D53" s="6" t="n">
        <v>1111695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F1:I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5" t="n">
        <v>28469675</v>
      </c>
      <c r="C4" s="5" t="n">
        <v>24716407</v>
      </c>
      <c r="D4" s="4" t="inlineStr">
        <is>
          <t xml:space="preserve"> </t>
        </is>
      </c>
    </row>
    <row r="5">
      <c r="A5" s="4" t="inlineStr">
        <is>
          <t>Net loss</t>
        </is>
      </c>
      <c r="B5" s="6" t="n">
        <v>-3753268</v>
      </c>
      <c r="C5" s="6" t="n">
        <v>-6610119</v>
      </c>
      <c r="D5" s="5" t="n">
        <v>-3618598</v>
      </c>
    </row>
    <row r="6">
      <c r="A6" s="4" t="inlineStr">
        <is>
          <t>Working capital surplus</t>
        </is>
      </c>
      <c r="B6" s="6" t="n">
        <v>1560391</v>
      </c>
      <c r="C6" s="6" t="n">
        <v>652446</v>
      </c>
      <c r="D6" s="4" t="inlineStr">
        <is>
          <t xml:space="preserve"> </t>
        </is>
      </c>
    </row>
    <row r="7">
      <c r="A7" s="4" t="inlineStr">
        <is>
          <t>Cash</t>
        </is>
      </c>
      <c r="B7" s="5" t="n">
        <v>76356</v>
      </c>
      <c r="C7" s="5" t="n">
        <v>472509</v>
      </c>
      <c r="D7"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379519</v>
      </c>
      <c r="C3" s="5" t="n">
        <v>1216204</v>
      </c>
    </row>
    <row r="4">
      <c r="A4" s="4" t="inlineStr">
        <is>
          <t>Common stock, par value</t>
        </is>
      </c>
      <c r="B4" s="7" t="n">
        <v>0.0001</v>
      </c>
      <c r="C4" s="7" t="n">
        <v>0.0001</v>
      </c>
    </row>
    <row r="5">
      <c r="A5" s="4" t="inlineStr">
        <is>
          <t>Common stock, shares authorized</t>
        </is>
      </c>
      <c r="B5" s="6" t="n">
        <v>300000000</v>
      </c>
      <c r="C5" s="6" t="n">
        <v>300000000</v>
      </c>
    </row>
    <row r="6">
      <c r="A6" s="4" t="inlineStr">
        <is>
          <t>Common stock shares issued</t>
        </is>
      </c>
      <c r="B6" s="6" t="n">
        <v>125364737</v>
      </c>
      <c r="C6" s="6" t="n">
        <v>123052349</v>
      </c>
    </row>
    <row r="7">
      <c r="A7" s="4" t="inlineStr">
        <is>
          <t>Common stock, shares outstanding</t>
        </is>
      </c>
      <c r="B7" s="6" t="n">
        <v>125364737</v>
      </c>
      <c r="C7" s="6" t="n">
        <v>123052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SOFTWARE DEVELOPMENT COSTS (Details Narrativ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pitalized computer software, gross</t>
        </is>
      </c>
      <c r="B3" s="4" t="inlineStr">
        <is>
          <t xml:space="preserve"> </t>
        </is>
      </c>
      <c r="C3" s="5" t="n">
        <v>778783</v>
      </c>
    </row>
    <row r="4">
      <c r="A4" s="4" t="inlineStr">
        <is>
          <t>Accumulated software amortization expenses</t>
        </is>
      </c>
      <c r="B4" s="4" t="inlineStr">
        <is>
          <t xml:space="preserve"> </t>
        </is>
      </c>
      <c r="C4" s="6" t="n">
        <v>778783</v>
      </c>
    </row>
    <row r="5">
      <c r="A5" s="4" t="inlineStr">
        <is>
          <t>Capitalized computer software, net</t>
        </is>
      </c>
      <c r="B5" s="4" t="inlineStr">
        <is>
          <t xml:space="preserve"> </t>
        </is>
      </c>
      <c r="C5" s="4" t="inlineStr">
        <is>
          <t xml:space="preserve"> </t>
        </is>
      </c>
    </row>
    <row r="6">
      <c r="A6" s="4" t="inlineStr">
        <is>
          <t>Capitaliz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Weighted-average useful life</t>
        </is>
      </c>
      <c r="B8" s="4" t="inlineStr">
        <is>
          <t>3 years</t>
        </is>
      </c>
      <c r="C8" s="4" t="inlineStr">
        <is>
          <t>3 years</t>
        </is>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Weighted-average useful life</t>
        </is>
      </c>
      <c r="B11" s="4" t="inlineStr">
        <is>
          <t>3 years</t>
        </is>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URNITURE &amp; FIXTURES (Details Narrativ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6498</v>
      </c>
      <c r="C3" s="4" t="inlineStr">
        <is>
          <t xml:space="preserve"> </t>
        </is>
      </c>
    </row>
    <row r="4">
      <c r="A4" s="4" t="inlineStr">
        <is>
          <t>Furniture and Fixtures [Member] | Min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4" t="inlineStr">
        <is>
          <t>5 years</t>
        </is>
      </c>
      <c r="C6" s="4" t="inlineStr">
        <is>
          <t xml:space="preserve"> </t>
        </is>
      </c>
    </row>
    <row r="7">
      <c r="A7" s="4" t="inlineStr">
        <is>
          <t>Furniture and Fixtures [Member] | 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4" t="inlineStr">
        <is>
          <t>7 years</t>
        </is>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4" t="inlineStr">
        <is>
          <t>Chief Executive Officer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nnual salary</t>
        </is>
      </c>
      <c r="B5" s="5" t="n">
        <v>360000</v>
      </c>
      <c r="C5" s="4" t="inlineStr">
        <is>
          <t xml:space="preserve"> </t>
        </is>
      </c>
    </row>
    <row r="6">
      <c r="A6" s="4" t="inlineStr">
        <is>
          <t>General and Administrative Expense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lease payment</t>
        </is>
      </c>
      <c r="B8" s="6" t="n">
        <v>229</v>
      </c>
      <c r="C8" s="4" t="inlineStr">
        <is>
          <t xml:space="preserve"> </t>
        </is>
      </c>
    </row>
    <row r="9">
      <c r="A9" s="4" t="inlineStr">
        <is>
          <t>Lease rent</t>
        </is>
      </c>
      <c r="B9" s="5" t="n">
        <v>2748</v>
      </c>
      <c r="C9" s="5" t="n">
        <v>274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PP LOAN PAYABLE (Details Narrative) - Paycheck Production Program [Member] - Promissory Note [Member] - USD ($)</t>
        </is>
      </c>
      <c r="C1" s="2" t="inlineStr">
        <is>
          <t>12 Months Ended</t>
        </is>
      </c>
    </row>
    <row r="2">
      <c r="B2" s="2" t="inlineStr">
        <is>
          <t>Apr. 24, 2020</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promissory note</t>
        </is>
      </c>
      <c r="B4" s="5" t="n">
        <v>40832</v>
      </c>
      <c r="C4" s="4" t="inlineStr">
        <is>
          <t xml:space="preserve"> </t>
        </is>
      </c>
      <c r="D4" s="4" t="inlineStr">
        <is>
          <t xml:space="preserve"> </t>
        </is>
      </c>
      <c r="E4" s="4" t="inlineStr">
        <is>
          <t xml:space="preserve"> </t>
        </is>
      </c>
    </row>
    <row r="5">
      <c r="A5" s="4" t="inlineStr">
        <is>
          <t>PPP Loan fixed interest</t>
        </is>
      </c>
      <c r="B5" s="10" t="n">
        <v>0.01</v>
      </c>
      <c r="C5" s="4" t="inlineStr">
        <is>
          <t xml:space="preserve"> </t>
        </is>
      </c>
      <c r="D5" s="4" t="inlineStr">
        <is>
          <t xml:space="preserve"> </t>
        </is>
      </c>
      <c r="E5" s="4" t="inlineStr">
        <is>
          <t xml:space="preserve"> </t>
        </is>
      </c>
    </row>
    <row r="6">
      <c r="A6" s="4" t="inlineStr">
        <is>
          <t>Debt instrument term</t>
        </is>
      </c>
      <c r="B6" s="4" t="inlineStr">
        <is>
          <t xml:space="preserve"> </t>
        </is>
      </c>
      <c r="C6" s="4" t="inlineStr">
        <is>
          <t>2 years</t>
        </is>
      </c>
      <c r="D6" s="4" t="inlineStr">
        <is>
          <t xml:space="preserve"> </t>
        </is>
      </c>
      <c r="E6" s="4" t="inlineStr">
        <is>
          <t xml:space="preserve"> </t>
        </is>
      </c>
    </row>
    <row r="7">
      <c r="A7" s="4" t="inlineStr">
        <is>
          <t>Loan outstanding</t>
        </is>
      </c>
      <c r="B7" s="4" t="inlineStr">
        <is>
          <t xml:space="preserve"> </t>
        </is>
      </c>
      <c r="C7" s="4" t="inlineStr">
        <is>
          <t xml:space="preserve"> </t>
        </is>
      </c>
      <c r="D7" s="5" t="n">
        <v>0</v>
      </c>
      <c r="E7" s="5" t="n">
        <v>408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s>
  <sheetData>
    <row r="1">
      <c r="A1" s="1" t="inlineStr">
        <is>
          <t>STOCKHOLDERS’ EQUITY (Details Narrative) - USD ($)</t>
        </is>
      </c>
      <c r="E1" s="2" t="inlineStr">
        <is>
          <t>1 Months Ended</t>
        </is>
      </c>
      <c r="O1" s="2" t="inlineStr">
        <is>
          <t>2 Months Ended</t>
        </is>
      </c>
      <c r="P1" s="2" t="inlineStr">
        <is>
          <t>12 Months Ended</t>
        </is>
      </c>
    </row>
    <row r="2">
      <c r="B2" s="2" t="inlineStr">
        <is>
          <t>Nov. 16, 2023</t>
        </is>
      </c>
      <c r="C2" s="2" t="inlineStr">
        <is>
          <t>Sep. 28, 2021</t>
        </is>
      </c>
      <c r="D2" s="2" t="inlineStr">
        <is>
          <t>Sep. 03, 2021</t>
        </is>
      </c>
      <c r="E2" s="2" t="inlineStr">
        <is>
          <t>Oct. 31, 2024</t>
        </is>
      </c>
      <c r="F2" s="2" t="inlineStr">
        <is>
          <t>Jul. 31, 2024</t>
        </is>
      </c>
      <c r="G2" s="2" t="inlineStr">
        <is>
          <t>Dec. 31, 2023</t>
        </is>
      </c>
      <c r="H2" s="2" t="inlineStr">
        <is>
          <t>Nov. 30, 2023</t>
        </is>
      </c>
      <c r="I2" s="2" t="inlineStr">
        <is>
          <t>Aug. 31, 2022</t>
        </is>
      </c>
      <c r="J2" s="2" t="inlineStr">
        <is>
          <t>Jul. 31, 2022</t>
        </is>
      </c>
      <c r="K2" s="2" t="inlineStr">
        <is>
          <t>Jun. 30, 2022</t>
        </is>
      </c>
      <c r="L2" s="2" t="inlineStr">
        <is>
          <t>Feb. 28, 2022</t>
        </is>
      </c>
      <c r="M2" s="2" t="inlineStr">
        <is>
          <t>Nov. 30, 2021</t>
        </is>
      </c>
      <c r="N2" s="2" t="inlineStr">
        <is>
          <t>Sep. 30, 2021</t>
        </is>
      </c>
      <c r="O2" s="2" t="inlineStr">
        <is>
          <t>Nov. 30, 2021</t>
        </is>
      </c>
      <c r="P2" s="2" t="inlineStr">
        <is>
          <t>Dec. 31, 2024</t>
        </is>
      </c>
      <c r="Q2" s="2" t="inlineStr">
        <is>
          <t>Dec. 31, 2023</t>
        </is>
      </c>
      <c r="R2" s="2" t="inlineStr">
        <is>
          <t>Dec.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3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00000000</v>
      </c>
      <c r="Q3" s="6" t="n">
        <v>300000000</v>
      </c>
      <c r="R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01</v>
      </c>
      <c r="Q4" s="7" t="n">
        <v>0.0001</v>
      </c>
      <c r="R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6" t="n">
        <v>12305234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25364737</v>
      </c>
      <c r="Q5" s="6" t="n">
        <v>123052349</v>
      </c>
      <c r="R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6" t="n">
        <v>12305234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25364737</v>
      </c>
      <c r="Q6" s="6" t="n">
        <v>123052349</v>
      </c>
      <c r="R6" s="4" t="inlineStr">
        <is>
          <t xml:space="preserve"> </t>
        </is>
      </c>
    </row>
    <row r="7">
      <c r="A7" s="4" t="inlineStr">
        <is>
          <t>Value of sha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201</v>
      </c>
      <c r="R7" s="5" t="n">
        <v>598800</v>
      </c>
    </row>
    <row r="8">
      <c r="A8" s="4" t="inlineStr">
        <is>
          <t>Share issued for settlement of debt</t>
        </is>
      </c>
      <c r="B8" s="4" t="inlineStr">
        <is>
          <t xml:space="preserve"> </t>
        </is>
      </c>
      <c r="C8" s="4" t="inlineStr">
        <is>
          <t xml:space="preserve"> </t>
        </is>
      </c>
      <c r="D8" s="4" t="inlineStr">
        <is>
          <t xml:space="preserve"> </t>
        </is>
      </c>
      <c r="E8" s="6" t="n">
        <v>1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alue of share issued for settlement of debt</t>
        </is>
      </c>
      <c r="B9" s="4" t="inlineStr">
        <is>
          <t xml:space="preserve"> </t>
        </is>
      </c>
      <c r="C9" s="4" t="inlineStr">
        <is>
          <t xml:space="preserve"> </t>
        </is>
      </c>
      <c r="D9" s="4" t="inlineStr">
        <is>
          <t xml:space="preserve"> </t>
        </is>
      </c>
      <c r="E9" s="5" t="n">
        <v>15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6000</v>
      </c>
      <c r="Q9" s="4" t="inlineStr">
        <is>
          <t xml:space="preserve"> </t>
        </is>
      </c>
      <c r="R9" s="4" t="inlineStr">
        <is>
          <t xml:space="preserve"> </t>
        </is>
      </c>
    </row>
    <row r="10">
      <c r="A10" s="4" t="inlineStr">
        <is>
          <t>Settle of convertible notes , shares</t>
        </is>
      </c>
      <c r="B10" s="4" t="inlineStr">
        <is>
          <t xml:space="preserve"> </t>
        </is>
      </c>
      <c r="C10" s="4" t="inlineStr">
        <is>
          <t xml:space="preserve"> </t>
        </is>
      </c>
      <c r="D10" s="4" t="inlineStr">
        <is>
          <t xml:space="preserve"> </t>
        </is>
      </c>
      <c r="E10" s="6" t="n">
        <v>2423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ttle of convertible notes</t>
        </is>
      </c>
      <c r="B11" s="4" t="inlineStr">
        <is>
          <t xml:space="preserve"> </t>
        </is>
      </c>
      <c r="C11" s="4" t="inlineStr">
        <is>
          <t xml:space="preserve"> </t>
        </is>
      </c>
      <c r="D11" s="4" t="inlineStr">
        <is>
          <t xml:space="preserve"> </t>
        </is>
      </c>
      <c r="E11" s="5" t="n">
        <v>3151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8" t="n">
        <v>1.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3.01</v>
      </c>
      <c r="Q12" s="8" t="n">
        <v>1.01</v>
      </c>
      <c r="R12" s="5" t="n">
        <v>3</v>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v>
      </c>
      <c r="R13" s="4" t="inlineStr">
        <is>
          <t xml:space="preserve"> </t>
        </is>
      </c>
    </row>
    <row r="14">
      <c r="A14" s="4" t="inlineStr">
        <is>
          <t>Value of share issued for consultan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58500</v>
      </c>
      <c r="Q14" s="5" t="n">
        <v>7272000</v>
      </c>
      <c r="R14" s="5" t="n">
        <v>75072</v>
      </c>
    </row>
    <row r="15">
      <c r="A15" s="4" t="inlineStr">
        <is>
          <t>Value of share issued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500000</v>
      </c>
    </row>
    <row r="16">
      <c r="A16" s="4" t="inlineStr">
        <is>
          <t>2023 Recent Sales of Unregistered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alue of share issued</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v>
      </c>
      <c r="R19" s="4" t="inlineStr">
        <is>
          <t xml:space="preserve"> </t>
        </is>
      </c>
    </row>
    <row r="20">
      <c r="A20" s="4" t="inlineStr">
        <is>
          <t>2022 Recent Sales of Unregistered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8800</v>
      </c>
      <c r="J21" s="6" t="n">
        <v>90000</v>
      </c>
      <c r="K21" s="6" t="n">
        <v>160000</v>
      </c>
      <c r="L21" s="6" t="n">
        <v>28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alue of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8800</v>
      </c>
      <c r="J22" s="5" t="n">
        <v>90000</v>
      </c>
      <c r="K22" s="5" t="n">
        <v>160000</v>
      </c>
      <c r="L22" s="5" t="n">
        <v>28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5" t="n">
        <v>2</v>
      </c>
      <c r="K23" s="5" t="n">
        <v>2</v>
      </c>
      <c r="L23" s="5" t="n">
        <v>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1 year</t>
        </is>
      </c>
      <c r="K24" s="4" t="inlineStr">
        <is>
          <t>1 year</t>
        </is>
      </c>
      <c r="L24" s="4" t="inlineStr">
        <is>
          <t>1 year</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2 Recent Sales of Unregistered Securities [Member] | AdFlare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issued for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alue of share issued for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22 Recent Sales of Unregistered Securities [Member] | Eva Media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issued for acquisition</t>
        </is>
      </c>
      <c r="B29" s="4" t="inlineStr">
        <is>
          <t xml:space="preserve"> </t>
        </is>
      </c>
      <c r="C29" s="6" t="n">
        <v>1101921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2021 Recent Sales of Unregistered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4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alue of 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4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6" t="n">
        <v>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alue of share issued</t>
        </is>
      </c>
      <c r="B35" s="4" t="inlineStr">
        <is>
          <t xml:space="preserve"> </t>
        </is>
      </c>
      <c r="C35" s="4" t="inlineStr">
        <is>
          <t xml:space="preserve"> </t>
        </is>
      </c>
      <c r="D35" s="4" t="inlineStr">
        <is>
          <t xml:space="preserve"> </t>
        </is>
      </c>
      <c r="E35" s="4" t="inlineStr">
        <is>
          <t xml:space="preserve"> </t>
        </is>
      </c>
      <c r="F35" s="5" t="n">
        <v>30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sulta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6" t="n">
        <v>7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alue of share issued</t>
        </is>
      </c>
      <c r="B38" s="4" t="inlineStr">
        <is>
          <t xml:space="preserve"> </t>
        </is>
      </c>
      <c r="C38" s="4" t="inlineStr">
        <is>
          <t xml:space="preserve"> </t>
        </is>
      </c>
      <c r="D38" s="4" t="inlineStr">
        <is>
          <t xml:space="preserve"> </t>
        </is>
      </c>
      <c r="E38" s="4" t="inlineStr">
        <is>
          <t xml:space="preserve"> </t>
        </is>
      </c>
      <c r="F38" s="5" t="n">
        <v>225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alue of share issued</t>
        </is>
      </c>
      <c r="B41" s="4" t="inlineStr">
        <is>
          <t xml:space="preserve"> </t>
        </is>
      </c>
      <c r="C41" s="4" t="inlineStr">
        <is>
          <t xml:space="preserve"> </t>
        </is>
      </c>
      <c r="D41" s="4" t="inlineStr">
        <is>
          <t xml:space="preserve"> </t>
        </is>
      </c>
      <c r="E41" s="4" t="inlineStr">
        <is>
          <t xml:space="preserve"> </t>
        </is>
      </c>
      <c r="F41" s="5" t="n">
        <v>273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rector [Member] | 2023 Recent Sales of Unregistered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issued for consultant services</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6" t="n">
        <v>2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6" t="n">
        <v>1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alue of share issued</t>
        </is>
      </c>
      <c r="B47" s="4" t="inlineStr">
        <is>
          <t xml:space="preserve"> </t>
        </is>
      </c>
      <c r="C47" s="4" t="inlineStr">
        <is>
          <t xml:space="preserve"> </t>
        </is>
      </c>
      <c r="D47" s="4" t="inlineStr">
        <is>
          <t xml:space="preserve"> </t>
        </is>
      </c>
      <c r="E47" s="4" t="inlineStr">
        <is>
          <t xml:space="preserve"> </t>
        </is>
      </c>
      <c r="F47" s="5" t="n">
        <v>273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hief Executive Officer [Member] | 2021 Recent Sales of Unregistered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issued for settle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33334</v>
      </c>
      <c r="O49" s="4" t="inlineStr">
        <is>
          <t xml:space="preserve"> </t>
        </is>
      </c>
      <c r="P49" s="4" t="inlineStr">
        <is>
          <t xml:space="preserve"> </t>
        </is>
      </c>
      <c r="Q49" s="4" t="inlineStr">
        <is>
          <t xml:space="preserve"> </t>
        </is>
      </c>
      <c r="R49" s="4" t="inlineStr">
        <is>
          <t xml:space="preserve"> </t>
        </is>
      </c>
    </row>
    <row r="50">
      <c r="A50" s="4" t="inlineStr">
        <is>
          <t>Officer [Member] | 2023 Recent Sales of Unregistered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issued for consultant services</t>
        </is>
      </c>
      <c r="B51" s="6" t="n">
        <v>7000000</v>
      </c>
      <c r="C51" s="4" t="inlineStr">
        <is>
          <t xml:space="preserve"> </t>
        </is>
      </c>
      <c r="D51" s="4" t="inlineStr">
        <is>
          <t xml:space="preserve"> </t>
        </is>
      </c>
      <c r="E51" s="4" t="inlineStr">
        <is>
          <t xml:space="preserve"> </t>
        </is>
      </c>
      <c r="F51" s="4" t="inlineStr">
        <is>
          <t xml:space="preserve"> </t>
        </is>
      </c>
      <c r="G51" s="4" t="inlineStr">
        <is>
          <t xml:space="preserve"> </t>
        </is>
      </c>
      <c r="H51" s="6" t="n">
        <v>7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hil Aspin [Member] | 2023 Recent Sales of Unregistered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issued for consultant services</t>
        </is>
      </c>
      <c r="B54" s="6"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ultants [Member] | 2022 Recent Sales of Unregistered Secur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 issued for consultant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24</v>
      </c>
      <c r="J56" s="12" t="n">
        <v>22.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alue of share issued for consultant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672</v>
      </c>
      <c r="J57" s="5" t="n">
        <v>684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sultants [Member] | 2021 Recent Sales of Unregistered Secur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issued for consultant services</t>
        </is>
      </c>
      <c r="B59" s="4" t="inlineStr">
        <is>
          <t xml:space="preserve"> </t>
        </is>
      </c>
      <c r="C59" s="4" t="inlineStr">
        <is>
          <t xml:space="preserve"> </t>
        </is>
      </c>
      <c r="D59" s="6" t="n">
        <v>1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510000</v>
      </c>
      <c r="P59" s="4" t="inlineStr">
        <is>
          <t xml:space="preserve"> </t>
        </is>
      </c>
      <c r="Q59" s="4" t="inlineStr">
        <is>
          <t xml:space="preserve"> </t>
        </is>
      </c>
      <c r="R59" s="4" t="inlineStr">
        <is>
          <t xml:space="preserve"> </t>
        </is>
      </c>
    </row>
    <row r="60">
      <c r="A60" s="4" t="inlineStr">
        <is>
          <t>Value of share issued for consultant services</t>
        </is>
      </c>
      <c r="B60" s="4" t="inlineStr">
        <is>
          <t xml:space="preserve"> </t>
        </is>
      </c>
      <c r="C60" s="4" t="inlineStr">
        <is>
          <t xml:space="preserve"> </t>
        </is>
      </c>
      <c r="D60" s="5" t="n">
        <v>2999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250000</v>
      </c>
      <c r="P60" s="4" t="inlineStr">
        <is>
          <t xml:space="preserve"> </t>
        </is>
      </c>
      <c r="Q60" s="4" t="inlineStr">
        <is>
          <t xml:space="preserve"> </t>
        </is>
      </c>
      <c r="R60" s="4" t="inlineStr">
        <is>
          <t xml:space="preserve"> </t>
        </is>
      </c>
    </row>
    <row r="61">
      <c r="A61" s="4" t="inlineStr">
        <is>
          <t>Former Chief Executive Officer [Member] | 2021 Recent Sales of Unregistered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Value of share issued for settle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66668</v>
      </c>
      <c r="O62" s="4" t="inlineStr">
        <is>
          <t xml:space="preserve"> </t>
        </is>
      </c>
      <c r="P62" s="4" t="inlineStr">
        <is>
          <t xml:space="preserve"> </t>
        </is>
      </c>
      <c r="Q62" s="4" t="inlineStr">
        <is>
          <t xml:space="preserve"> </t>
        </is>
      </c>
      <c r="R62" s="4" t="inlineStr">
        <is>
          <t xml:space="preserve"> </t>
        </is>
      </c>
    </row>
  </sheetData>
  <mergeCells count="3">
    <mergeCell ref="P1:R1"/>
    <mergeCell ref="E1:N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INCOME TAX PROVISION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corporate income tax rate</t>
        </is>
      </c>
      <c r="B4" s="10" t="n">
        <v>0.21</v>
      </c>
      <c r="C4" s="10" t="n">
        <v>0.21</v>
      </c>
    </row>
    <row r="5">
      <c r="A5" s="4" t="inlineStr">
        <is>
          <t>State corporate income tax rate</t>
        </is>
      </c>
      <c r="B5" s="10" t="n">
        <v>0</v>
      </c>
      <c r="C5" s="10" t="n">
        <v>0</v>
      </c>
    </row>
    <row r="6">
      <c r="A6" s="4" t="inlineStr">
        <is>
          <t>Total corporate income tax rate</t>
        </is>
      </c>
      <c r="B6" s="10" t="n">
        <v>0.21</v>
      </c>
      <c r="C6" s="10" t="n">
        <v>0.2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AND LIABILITY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come loss, book value</t>
        </is>
      </c>
      <c r="B3" s="5" t="n">
        <v>-3753268</v>
      </c>
      <c r="C3" s="5" t="n">
        <v>-6610119</v>
      </c>
    </row>
    <row r="4">
      <c r="A4" s="4" t="inlineStr">
        <is>
          <t>Income loss, Tax value</t>
        </is>
      </c>
      <c r="B4" s="6" t="n">
        <v>-788186</v>
      </c>
      <c r="C4" s="6" t="n">
        <v>-1388125</v>
      </c>
    </row>
    <row r="5">
      <c r="A5" s="4" t="inlineStr">
        <is>
          <t>Stock/options issued for services, book value</t>
        </is>
      </c>
      <c r="B5" s="6" t="n">
        <v>5561500</v>
      </c>
      <c r="C5" s="6" t="n">
        <v>7272000</v>
      </c>
    </row>
    <row r="6">
      <c r="A6" s="4" t="inlineStr">
        <is>
          <t>Stock/options issued for services, Tax value</t>
        </is>
      </c>
      <c r="B6" s="6" t="n">
        <v>1167915</v>
      </c>
      <c r="C6" s="6" t="n">
        <v>1527120</v>
      </c>
    </row>
    <row r="7">
      <c r="A7" s="4" t="inlineStr">
        <is>
          <t>Depreciation and amortization, Book value</t>
        </is>
      </c>
      <c r="B7" s="4" t="inlineStr">
        <is>
          <t xml:space="preserve"> </t>
        </is>
      </c>
      <c r="C7" s="6" t="n">
        <v>193498</v>
      </c>
    </row>
    <row r="8">
      <c r="A8" s="4" t="inlineStr">
        <is>
          <t>Depreciation and amortization, Tax value</t>
        </is>
      </c>
      <c r="B8" s="4" t="inlineStr">
        <is>
          <t xml:space="preserve"> </t>
        </is>
      </c>
      <c r="C8" s="6" t="n">
        <v>40635</v>
      </c>
    </row>
    <row r="9">
      <c r="A9" s="4" t="inlineStr">
        <is>
          <t>Tax income loss, book value</t>
        </is>
      </c>
      <c r="B9" s="6" t="n">
        <v>1808232</v>
      </c>
      <c r="C9" s="6" t="n">
        <v>855379</v>
      </c>
    </row>
    <row r="10">
      <c r="A10" s="4" t="inlineStr">
        <is>
          <t>Tax income loss, tax value</t>
        </is>
      </c>
      <c r="B10" s="6" t="n">
        <v>379729</v>
      </c>
      <c r="C10" s="6" t="n">
        <v>179630</v>
      </c>
    </row>
    <row r="11">
      <c r="A11" s="4" t="inlineStr">
        <is>
          <t>Prior year net operating loss, book value</t>
        </is>
      </c>
      <c r="B11" s="6" t="n">
        <v>-7965471</v>
      </c>
      <c r="C11" s="6" t="n">
        <v>-8820850</v>
      </c>
    </row>
    <row r="12">
      <c r="A12" s="4" t="inlineStr">
        <is>
          <t>Prior year net operating loss, tax value</t>
        </is>
      </c>
      <c r="B12" s="6" t="n">
        <v>-1672749</v>
      </c>
      <c r="C12" s="6" t="n">
        <v>-1852378</v>
      </c>
    </row>
    <row r="13">
      <c r="A13" s="4" t="inlineStr">
        <is>
          <t>Cumulative net operating loss, book value</t>
        </is>
      </c>
      <c r="B13" s="6" t="n">
        <v>-6157239</v>
      </c>
      <c r="C13" s="6" t="n">
        <v>-7965471</v>
      </c>
    </row>
    <row r="14">
      <c r="A14" s="4" t="inlineStr">
        <is>
          <t>Cumulative net operating loss, tax value</t>
        </is>
      </c>
      <c r="B14" s="5" t="n">
        <v>-1293020</v>
      </c>
      <c r="C14" s="5" t="n">
        <v>-16727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s</t>
        </is>
      </c>
      <c r="B4" s="5" t="n">
        <v>1293020</v>
      </c>
      <c r="C4" s="5" t="n">
        <v>1672749</v>
      </c>
    </row>
    <row r="5">
      <c r="A5" s="4" t="inlineStr">
        <is>
          <t>Stock/options issued for services</t>
        </is>
      </c>
      <c r="B5" s="6" t="n">
        <v>1167915</v>
      </c>
      <c r="C5" s="6" t="n">
        <v>1527120</v>
      </c>
    </row>
    <row r="6">
      <c r="A6" s="4" t="inlineStr">
        <is>
          <t>Depreciation and amortization</t>
        </is>
      </c>
      <c r="B6" s="4" t="inlineStr">
        <is>
          <t xml:space="preserve"> </t>
        </is>
      </c>
      <c r="C6" s="6" t="n">
        <v>40635</v>
      </c>
    </row>
    <row r="7">
      <c r="A7" s="4" t="inlineStr">
        <is>
          <t>Valuation allowance</t>
        </is>
      </c>
      <c r="B7" s="6" t="n">
        <v>-2460935</v>
      </c>
      <c r="C7" s="6" t="n">
        <v>-3240503</v>
      </c>
    </row>
    <row r="8">
      <c r="A8" s="4" t="inlineStr">
        <is>
          <t>Deferred tax assets liabilities, net</t>
        </is>
      </c>
      <c r="B8" s="4" t="inlineStr">
        <is>
          <t xml:space="preserve"> </t>
        </is>
      </c>
      <c r="C8" s="4" t="inlineStr">
        <is>
          <t xml:space="preserve"> </t>
        </is>
      </c>
    </row>
    <row r="9">
      <c r="A9" s="4" t="inlineStr">
        <is>
          <t>Tax at the statutory rate (21%)</t>
        </is>
      </c>
      <c r="B9" s="6" t="n">
        <v>-788186</v>
      </c>
      <c r="C9" s="6" t="n">
        <v>-1388125</v>
      </c>
    </row>
    <row r="10">
      <c r="A10" s="4" t="inlineStr">
        <is>
          <t>State tax benefit, net of federal tax effect</t>
        </is>
      </c>
      <c r="B10" s="4" t="inlineStr">
        <is>
          <t xml:space="preserve"> </t>
        </is>
      </c>
      <c r="C10" s="4" t="inlineStr">
        <is>
          <t xml:space="preserve"> </t>
        </is>
      </c>
    </row>
    <row r="11">
      <c r="A11" s="4" t="inlineStr">
        <is>
          <t>Change in the valuation allowance.</t>
        </is>
      </c>
      <c r="B11" s="6" t="n">
        <v>788186</v>
      </c>
      <c r="C11" s="6" t="n">
        <v>1388125</v>
      </c>
    </row>
    <row r="12">
      <c r="A12" s="4" t="inlineStr">
        <is>
          <t>Total</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PROVISION (Parenthetical)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0" t="n">
        <v>0.21</v>
      </c>
      <c r="C4" s="10" t="n">
        <v>0.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INCOME TAXES (Details Narrative) - USD ($)</t>
        </is>
      </c>
      <c r="D1" s="2" t="inlineStr">
        <is>
          <t>12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5" t="n">
        <v>3753268</v>
      </c>
      <c r="C4" s="5" t="n">
        <v>6610119</v>
      </c>
      <c r="D4" s="5" t="n">
        <v>3753268</v>
      </c>
      <c r="E4" s="5" t="n">
        <v>6610119</v>
      </c>
    </row>
    <row r="5">
      <c r="A5" s="4" t="inlineStr">
        <is>
          <t>Valuation Allowance, Deferred Tax Asset, Increase (Decrease), Amount</t>
        </is>
      </c>
      <c r="B5" s="6" t="n">
        <v>779568</v>
      </c>
      <c r="C5" s="6" t="n">
        <v>2460935</v>
      </c>
      <c r="D5" s="4" t="inlineStr">
        <is>
          <t xml:space="preserve"> </t>
        </is>
      </c>
      <c r="E5" s="4" t="inlineStr">
        <is>
          <t xml:space="preserve"> </t>
        </is>
      </c>
    </row>
    <row r="6">
      <c r="A6" s="4" t="inlineStr">
        <is>
          <t>Federal and state net operating loss carry-forwards</t>
        </is>
      </c>
      <c r="B6" s="5" t="n">
        <v>1293020</v>
      </c>
      <c r="C6" s="5" t="n">
        <v>1672749</v>
      </c>
      <c r="D6" s="6" t="n">
        <v>1293020</v>
      </c>
      <c r="E6" s="6" t="n">
        <v>1672749</v>
      </c>
    </row>
    <row r="7">
      <c r="A7" s="4" t="inlineStr">
        <is>
          <t>Foreign tax expenses and liabilities</t>
        </is>
      </c>
      <c r="B7" s="4" t="inlineStr">
        <is>
          <t xml:space="preserve"> </t>
        </is>
      </c>
      <c r="C7" s="4" t="inlineStr">
        <is>
          <t xml:space="preserve"> </t>
        </is>
      </c>
      <c r="D7" s="5" t="n">
        <v>0</v>
      </c>
      <c r="E7" s="5" t="n">
        <v>0</v>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5" t="n">
        <v>9330971</v>
      </c>
      <c r="C4" s="5" t="n">
        <v>5096543</v>
      </c>
    </row>
    <row r="5">
      <c r="A5" s="4" t="inlineStr">
        <is>
          <t>Total Revenue</t>
        </is>
      </c>
      <c r="B5" s="6" t="n">
        <v>9330971</v>
      </c>
      <c r="C5" s="6" t="n">
        <v>5096543</v>
      </c>
    </row>
    <row r="6">
      <c r="A6" s="3" t="inlineStr">
        <is>
          <t>Operating expenses</t>
        </is>
      </c>
      <c r="B6" s="4" t="inlineStr">
        <is>
          <t xml:space="preserve"> </t>
        </is>
      </c>
      <c r="C6" s="4" t="inlineStr">
        <is>
          <t xml:space="preserve"> </t>
        </is>
      </c>
    </row>
    <row r="7">
      <c r="A7" s="4" t="inlineStr">
        <is>
          <t>General and administrative</t>
        </is>
      </c>
      <c r="B7" s="6" t="n">
        <v>7484914</v>
      </c>
      <c r="C7" s="6" t="n">
        <v>8678441</v>
      </c>
    </row>
    <row r="8">
      <c r="A8" s="4" t="inlineStr">
        <is>
          <t>Media traffic purchase, related party</t>
        </is>
      </c>
      <c r="B8" s="6" t="n">
        <v>5570972</v>
      </c>
      <c r="C8" s="6" t="n">
        <v>2834723</v>
      </c>
    </row>
    <row r="9">
      <c r="A9" s="4" t="inlineStr">
        <is>
          <t>Amortization and depreciation</t>
        </is>
      </c>
      <c r="B9" s="4" t="inlineStr">
        <is>
          <t xml:space="preserve"> </t>
        </is>
      </c>
      <c r="C9" s="6" t="n">
        <v>193498</v>
      </c>
    </row>
    <row r="10">
      <c r="A10" s="4" t="inlineStr">
        <is>
          <t>Total operating expenses</t>
        </is>
      </c>
      <c r="B10" s="6" t="n">
        <v>13055886</v>
      </c>
      <c r="C10" s="6" t="n">
        <v>11706662</v>
      </c>
    </row>
    <row r="11">
      <c r="A11" s="4" t="inlineStr">
        <is>
          <t>Operating income (loss)</t>
        </is>
      </c>
      <c r="B11" s="6" t="n">
        <v>-3724915</v>
      </c>
      <c r="C11" s="6" t="n">
        <v>-6610119</v>
      </c>
    </row>
    <row r="12">
      <c r="A12" s="3" t="inlineStr">
        <is>
          <t>Other income (expense):</t>
        </is>
      </c>
      <c r="B12" s="4" t="inlineStr">
        <is>
          <t xml:space="preserve"> </t>
        </is>
      </c>
      <c r="C12" s="4" t="inlineStr">
        <is>
          <t xml:space="preserve"> </t>
        </is>
      </c>
    </row>
    <row r="13">
      <c r="A13" s="4" t="inlineStr">
        <is>
          <t>Other expense</t>
        </is>
      </c>
      <c r="B13" s="6" t="n">
        <v>-28353</v>
      </c>
      <c r="C13" s="4" t="inlineStr">
        <is>
          <t xml:space="preserve"> </t>
        </is>
      </c>
    </row>
    <row r="14">
      <c r="A14" s="4" t="inlineStr">
        <is>
          <t>Total other income (expense)</t>
        </is>
      </c>
      <c r="B14" s="6" t="n">
        <v>-28353</v>
      </c>
      <c r="C14" s="4" t="inlineStr">
        <is>
          <t xml:space="preserve"> </t>
        </is>
      </c>
    </row>
    <row r="15">
      <c r="A15" s="4" t="inlineStr">
        <is>
          <t>Income (loss) before provision for income taxes</t>
        </is>
      </c>
      <c r="B15" s="6" t="n">
        <v>-3753268</v>
      </c>
      <c r="C15" s="6" t="n">
        <v>-6610119</v>
      </c>
    </row>
    <row r="16">
      <c r="A16" s="4" t="inlineStr">
        <is>
          <t>Provision (benefit) for income taxes</t>
        </is>
      </c>
      <c r="B16" s="4" t="inlineStr">
        <is>
          <t xml:space="preserve"> </t>
        </is>
      </c>
      <c r="C16" s="4" t="inlineStr">
        <is>
          <t xml:space="preserve"> </t>
        </is>
      </c>
    </row>
    <row r="17">
      <c r="A17" s="4" t="inlineStr">
        <is>
          <t>Net income (loss)</t>
        </is>
      </c>
      <c r="B17" s="5" t="n">
        <v>-3753268</v>
      </c>
      <c r="C17" s="5" t="n">
        <v>-6610119</v>
      </c>
    </row>
    <row r="18">
      <c r="A18" s="4" t="inlineStr">
        <is>
          <t>Net loss per common share, basic</t>
        </is>
      </c>
      <c r="B18" s="8" t="n">
        <v>-0.03</v>
      </c>
      <c r="C18" s="8" t="n">
        <v>-0.06</v>
      </c>
    </row>
    <row r="19">
      <c r="A19" s="4" t="inlineStr">
        <is>
          <t>Net loss per common share, diluted</t>
        </is>
      </c>
      <c r="B19" s="8" t="n">
        <v>-0.03</v>
      </c>
      <c r="C19" s="8" t="n">
        <v>-0.06</v>
      </c>
    </row>
    <row r="20">
      <c r="A20" s="4" t="inlineStr">
        <is>
          <t>Weighted average number of common shares outstanding, basic</t>
        </is>
      </c>
      <c r="B20" s="6" t="n">
        <v>124078177</v>
      </c>
      <c r="C20" s="6" t="n">
        <v>116735198</v>
      </c>
    </row>
    <row r="21">
      <c r="A21" s="4" t="inlineStr">
        <is>
          <t>Weighted average number of common shares outstanding, diluted</t>
        </is>
      </c>
      <c r="B21" s="6" t="n">
        <v>124078177</v>
      </c>
      <c r="C21" s="6" t="n">
        <v>1167351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FORMATION ABOUT THE WARRANTS OUTSTANDING (Details) - $ / shares</t>
        </is>
      </c>
      <c r="B1" s="2" t="inlineStr">
        <is>
          <t>12 Months Ended</t>
        </is>
      </c>
    </row>
    <row r="2">
      <c r="B2" s="2" t="inlineStr">
        <is>
          <t>Dec. 31, 2023</t>
        </is>
      </c>
      <c r="C2" s="2" t="inlineStr">
        <is>
          <t>Dec. 30, 2023</t>
        </is>
      </c>
    </row>
    <row r="3">
      <c r="A3" s="3" t="inlineStr">
        <is>
          <t>Warrant</t>
        </is>
      </c>
      <c r="B3" s="4" t="inlineStr">
        <is>
          <t xml:space="preserve"> </t>
        </is>
      </c>
      <c r="C3" s="4" t="inlineStr">
        <is>
          <t xml:space="preserve"> </t>
        </is>
      </c>
    </row>
    <row r="4">
      <c r="A4" s="4" t="inlineStr">
        <is>
          <t>Original number of warrants issued</t>
        </is>
      </c>
      <c r="B4" s="6" t="n">
        <v>10000</v>
      </c>
      <c r="C4" s="4" t="inlineStr">
        <is>
          <t xml:space="preserve"> </t>
        </is>
      </c>
    </row>
    <row r="5">
      <c r="A5" s="4" t="inlineStr">
        <is>
          <t>Exercise price per common share</t>
        </is>
      </c>
      <c r="B5" s="5" t="n">
        <v>2</v>
      </c>
      <c r="C5" s="4" t="inlineStr">
        <is>
          <t xml:space="preserve"> </t>
        </is>
      </c>
    </row>
    <row r="6">
      <c r="A6" s="4" t="inlineStr">
        <is>
          <t>Number of warrants exercisable</t>
        </is>
      </c>
      <c r="B6" s="6" t="n">
        <v>10000</v>
      </c>
      <c r="C6" s="4" t="inlineStr">
        <is>
          <t xml:space="preserve"> </t>
        </is>
      </c>
    </row>
    <row r="7">
      <c r="A7" s="4" t="inlineStr">
        <is>
          <t>Number of warrants became exercisable</t>
        </is>
      </c>
      <c r="B7" s="6" t="n">
        <v>10000</v>
      </c>
      <c r="C7" s="4" t="inlineStr">
        <is>
          <t xml:space="preserve"> </t>
        </is>
      </c>
    </row>
    <row r="8">
      <c r="A8" s="4" t="inlineStr">
        <is>
          <t>Number of warrants exercised</t>
        </is>
      </c>
      <c r="B8" s="4" t="inlineStr">
        <is>
          <t xml:space="preserve"> </t>
        </is>
      </c>
      <c r="C8" s="4" t="inlineStr">
        <is>
          <t xml:space="preserve"> </t>
        </is>
      </c>
    </row>
    <row r="9">
      <c r="A9" s="4" t="inlineStr">
        <is>
          <t>Number of warrants terminated / canceled / expired</t>
        </is>
      </c>
      <c r="B9" s="4" t="inlineStr">
        <is>
          <t xml:space="preserve"> </t>
        </is>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WARRANT (Details Narrative) - USD ($)</t>
        </is>
      </c>
      <c r="B1" s="2" t="inlineStr">
        <is>
          <t>1 Months Ended</t>
        </is>
      </c>
      <c r="H1" s="2" t="inlineStr">
        <is>
          <t>12 Months Ended</t>
        </is>
      </c>
    </row>
    <row r="2">
      <c r="B2" s="2" t="inlineStr">
        <is>
          <t>Dec. 31, 2023</t>
        </is>
      </c>
      <c r="C2" s="2" t="inlineStr">
        <is>
          <t>Aug. 31, 2022</t>
        </is>
      </c>
      <c r="D2" s="2" t="inlineStr">
        <is>
          <t>Jul. 31, 2022</t>
        </is>
      </c>
      <c r="E2" s="2" t="inlineStr">
        <is>
          <t>Jun. 30, 2022</t>
        </is>
      </c>
      <c r="F2" s="2" t="inlineStr">
        <is>
          <t>Feb. 28, 2022</t>
        </is>
      </c>
      <c r="G2" s="2" t="inlineStr">
        <is>
          <t>Nov. 30, 2021</t>
        </is>
      </c>
      <c r="H2" s="2" t="inlineStr">
        <is>
          <t>Dec. 31, 2023</t>
        </is>
      </c>
      <c r="I2" s="2" t="inlineStr">
        <is>
          <t>Dec. 31, 2022</t>
        </is>
      </c>
    </row>
    <row r="3">
      <c r="A3" s="4" t="inlineStr">
        <is>
          <t>Value of uni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201</v>
      </c>
      <c r="I3" s="5" t="n">
        <v>598800</v>
      </c>
    </row>
    <row r="4">
      <c r="A4" s="4" t="inlineStr">
        <is>
          <t>Price per share</t>
        </is>
      </c>
      <c r="B4" s="8" t="n">
        <v>2.04</v>
      </c>
      <c r="C4" s="4" t="inlineStr">
        <is>
          <t xml:space="preserve"> </t>
        </is>
      </c>
      <c r="D4" s="4" t="inlineStr">
        <is>
          <t xml:space="preserve"> </t>
        </is>
      </c>
      <c r="E4" s="4" t="inlineStr">
        <is>
          <t xml:space="preserve"> </t>
        </is>
      </c>
      <c r="F4" s="4" t="inlineStr">
        <is>
          <t xml:space="preserve"> </t>
        </is>
      </c>
      <c r="G4" s="4" t="inlineStr">
        <is>
          <t xml:space="preserve"> </t>
        </is>
      </c>
      <c r="H4" s="8" t="n">
        <v>2.04</v>
      </c>
      <c r="I4" s="5" t="n">
        <v>1</v>
      </c>
    </row>
    <row r="5">
      <c r="A5" s="4" t="inlineStr">
        <is>
          <t>Exercise price of warrant</t>
        </is>
      </c>
      <c r="B5" s="5" t="n">
        <v>2</v>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s issued</t>
        </is>
      </c>
      <c r="B7" s="6" t="n">
        <v>5000</v>
      </c>
      <c r="C7" s="6" t="n">
        <v>78800</v>
      </c>
      <c r="D7" s="6" t="n">
        <v>90000</v>
      </c>
      <c r="E7" s="6" t="n">
        <v>1600000</v>
      </c>
      <c r="F7" s="6" t="n">
        <v>280000</v>
      </c>
      <c r="G7" s="6" t="n">
        <v>34000</v>
      </c>
      <c r="H7" s="4" t="inlineStr">
        <is>
          <t xml:space="preserve"> </t>
        </is>
      </c>
      <c r="I7" s="4" t="inlineStr">
        <is>
          <t xml:space="preserve"> </t>
        </is>
      </c>
    </row>
    <row r="8">
      <c r="A8" s="4" t="inlineStr">
        <is>
          <t>Value of units issued</t>
        </is>
      </c>
      <c r="B8" s="5" t="n">
        <v>10000</v>
      </c>
      <c r="C8" s="5" t="n">
        <v>78800</v>
      </c>
      <c r="D8" s="5" t="n">
        <v>90000</v>
      </c>
      <c r="E8" s="5" t="n">
        <v>1600000</v>
      </c>
      <c r="F8" s="5" t="n">
        <v>280000</v>
      </c>
      <c r="G8" s="5" t="n">
        <v>34000</v>
      </c>
      <c r="H8" s="4" t="inlineStr">
        <is>
          <t xml:space="preserve"> </t>
        </is>
      </c>
      <c r="I8" s="4" t="inlineStr">
        <is>
          <t xml:space="preserve"> </t>
        </is>
      </c>
    </row>
    <row r="9">
      <c r="A9" s="4" t="inlineStr">
        <is>
          <t>Exercise price of warrant</t>
        </is>
      </c>
      <c r="B9" s="5" t="n">
        <v>2</v>
      </c>
      <c r="C9" s="5" t="n">
        <v>2</v>
      </c>
      <c r="D9" s="5" t="n">
        <v>2</v>
      </c>
      <c r="E9" s="5" t="n">
        <v>2</v>
      </c>
      <c r="F9" s="5" t="n">
        <v>2</v>
      </c>
      <c r="G9" s="5" t="n">
        <v>2</v>
      </c>
      <c r="H9" s="5" t="n">
        <v>2</v>
      </c>
      <c r="I9" s="4" t="inlineStr">
        <is>
          <t xml:space="preserve"> </t>
        </is>
      </c>
    </row>
    <row r="10">
      <c r="A10" s="4" t="inlineStr">
        <is>
          <t>Warrant term</t>
        </is>
      </c>
      <c r="B10" s="4" t="inlineStr">
        <is>
          <t>1 year</t>
        </is>
      </c>
      <c r="C10" s="4" t="inlineStr">
        <is>
          <t>1 year</t>
        </is>
      </c>
      <c r="D10" s="4" t="inlineStr">
        <is>
          <t>1 year</t>
        </is>
      </c>
      <c r="E10" s="4" t="inlineStr">
        <is>
          <t>1 year</t>
        </is>
      </c>
      <c r="F10" s="4" t="inlineStr">
        <is>
          <t>1 year</t>
        </is>
      </c>
      <c r="G10" s="4" t="inlineStr">
        <is>
          <t>1 year</t>
        </is>
      </c>
      <c r="H10" s="4" t="inlineStr">
        <is>
          <t>1 year</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v>
      </c>
      <c r="I12" s="6" t="n">
        <v>598800</v>
      </c>
    </row>
    <row r="13">
      <c r="A13" s="4" t="inlineStr">
        <is>
          <t>Value of uni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5" t="n">
        <v>60</v>
      </c>
    </row>
    <row r="14">
      <c r="A14" s="4" t="inlineStr">
        <is>
          <t>Price per share</t>
        </is>
      </c>
      <c r="B14" s="5" t="n">
        <v>2</v>
      </c>
      <c r="C14" s="5" t="n">
        <v>1</v>
      </c>
      <c r="D14" s="5" t="n">
        <v>1</v>
      </c>
      <c r="E14" s="5" t="n">
        <v>1</v>
      </c>
      <c r="F14" s="5" t="n">
        <v>1</v>
      </c>
      <c r="G14" s="5" t="n">
        <v>1</v>
      </c>
      <c r="H14" s="5" t="n">
        <v>2</v>
      </c>
      <c r="I14" s="4" t="inlineStr">
        <is>
          <t xml:space="preserve"> </t>
        </is>
      </c>
    </row>
  </sheetData>
  <mergeCells count="3">
    <mergeCell ref="B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11471</v>
      </c>
      <c r="C2" s="5" t="n">
        <v>14545585</v>
      </c>
      <c r="D2" s="5" t="n">
        <v>-14487690</v>
      </c>
      <c r="E2" s="5" t="n">
        <v>69366</v>
      </c>
    </row>
    <row r="3">
      <c r="A3" s="4" t="inlineStr">
        <is>
          <t>Balance, shares at Dec. 31, 2021</t>
        </is>
      </c>
      <c r="B3" s="6" t="n">
        <v>115847349</v>
      </c>
      <c r="C3" s="4" t="inlineStr">
        <is>
          <t xml:space="preserve"> </t>
        </is>
      </c>
      <c r="D3" s="4" t="inlineStr">
        <is>
          <t xml:space="preserve"> </t>
        </is>
      </c>
      <c r="E3" s="4" t="inlineStr">
        <is>
          <t xml:space="preserve"> </t>
        </is>
      </c>
    </row>
    <row r="4">
      <c r="A4" s="4" t="inlineStr">
        <is>
          <t>Shares issued for cash</t>
        </is>
      </c>
      <c r="B4" s="5" t="n">
        <v>60</v>
      </c>
      <c r="C4" s="6" t="n">
        <v>598740</v>
      </c>
      <c r="D4" s="4" t="inlineStr">
        <is>
          <t xml:space="preserve"> </t>
        </is>
      </c>
      <c r="E4" s="6" t="n">
        <v>598800</v>
      </c>
    </row>
    <row r="5">
      <c r="A5" s="4" t="inlineStr">
        <is>
          <t>Share issued for cash, shares</t>
        </is>
      </c>
      <c r="B5" s="6" t="n">
        <v>598800</v>
      </c>
      <c r="C5" s="4" t="inlineStr">
        <is>
          <t xml:space="preserve"> </t>
        </is>
      </c>
      <c r="D5" s="4" t="inlineStr">
        <is>
          <t xml:space="preserve"> </t>
        </is>
      </c>
      <c r="E5" s="4" t="inlineStr">
        <is>
          <t xml:space="preserve"> </t>
        </is>
      </c>
    </row>
    <row r="6">
      <c r="A6" s="4" t="inlineStr">
        <is>
          <t>Shares Issuance for Adflare acquisition</t>
        </is>
      </c>
      <c r="B6" s="5" t="n">
        <v>50</v>
      </c>
      <c r="C6" s="6" t="n">
        <v>1499950</v>
      </c>
      <c r="D6" s="4" t="inlineStr">
        <is>
          <t xml:space="preserve"> </t>
        </is>
      </c>
      <c r="E6" s="6" t="n">
        <v>1500000</v>
      </c>
    </row>
    <row r="7">
      <c r="A7" s="4" t="inlineStr">
        <is>
          <t>Shares issued for Ad Flare acquisition, shares</t>
        </is>
      </c>
      <c r="B7" s="6" t="n">
        <v>500000</v>
      </c>
      <c r="C7" s="4" t="inlineStr">
        <is>
          <t xml:space="preserve"> </t>
        </is>
      </c>
      <c r="D7" s="4" t="inlineStr">
        <is>
          <t xml:space="preserve"> </t>
        </is>
      </c>
      <c r="E7" s="4" t="inlineStr">
        <is>
          <t xml:space="preserve"> </t>
        </is>
      </c>
    </row>
    <row r="8">
      <c r="A8" s="4" t="inlineStr">
        <is>
          <t>Share issuance for services</t>
        </is>
      </c>
      <c r="B8" s="5" t="n">
        <v>3</v>
      </c>
      <c r="C8" s="6" t="n">
        <v>75069</v>
      </c>
      <c r="D8" s="4" t="inlineStr">
        <is>
          <t xml:space="preserve"> </t>
        </is>
      </c>
      <c r="E8" s="6" t="n">
        <v>75072</v>
      </c>
    </row>
    <row r="9">
      <c r="A9" s="4" t="inlineStr">
        <is>
          <t>Shares issued for services, shares</t>
        </is>
      </c>
      <c r="B9" s="6" t="n">
        <v>25024</v>
      </c>
      <c r="C9" s="4" t="inlineStr">
        <is>
          <t xml:space="preserve"> </t>
        </is>
      </c>
      <c r="D9" s="4" t="inlineStr">
        <is>
          <t xml:space="preserve"> </t>
        </is>
      </c>
      <c r="E9" s="4" t="inlineStr">
        <is>
          <t xml:space="preserve"> </t>
        </is>
      </c>
    </row>
    <row r="10">
      <c r="A10" s="4" t="inlineStr">
        <is>
          <t>Shares issued in error</t>
        </is>
      </c>
      <c r="B10" s="5" t="n">
        <v>1</v>
      </c>
      <c r="C10" s="6" t="n">
        <v>9999</v>
      </c>
      <c r="D10" s="4" t="inlineStr">
        <is>
          <t xml:space="preserve"> </t>
        </is>
      </c>
      <c r="E10" s="6" t="n">
        <v>10000</v>
      </c>
    </row>
    <row r="11">
      <c r="A11" s="4" t="inlineStr">
        <is>
          <t>Shares issued in error, shares</t>
        </is>
      </c>
      <c r="B11" s="6" t="n">
        <v>1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3618598</v>
      </c>
      <c r="E12" s="6" t="n">
        <v>-3618598</v>
      </c>
    </row>
    <row r="13">
      <c r="A13" s="4" t="inlineStr">
        <is>
          <t>Balance at Dec. 31, 2022</t>
        </is>
      </c>
      <c r="B13" s="5" t="n">
        <v>11585</v>
      </c>
      <c r="C13" s="6" t="n">
        <v>16729343</v>
      </c>
      <c r="D13" s="6" t="n">
        <v>-18106288</v>
      </c>
      <c r="E13" s="6" t="n">
        <v>1365360</v>
      </c>
    </row>
    <row r="14">
      <c r="A14" s="4" t="inlineStr">
        <is>
          <t>Balance, shares at Dec. 31, 2022</t>
        </is>
      </c>
      <c r="B14" s="6" t="n">
        <v>115847349</v>
      </c>
      <c r="C14" s="4" t="inlineStr">
        <is>
          <t xml:space="preserve"> </t>
        </is>
      </c>
      <c r="D14" s="4" t="inlineStr">
        <is>
          <t xml:space="preserve"> </t>
        </is>
      </c>
      <c r="E14" s="4" t="inlineStr">
        <is>
          <t xml:space="preserve"> </t>
        </is>
      </c>
    </row>
    <row r="15">
      <c r="A15" s="4" t="inlineStr">
        <is>
          <t>Shares issued for cash</t>
        </is>
      </c>
      <c r="B15" s="5" t="n">
        <v>1</v>
      </c>
      <c r="C15" s="6" t="n">
        <v>10200</v>
      </c>
      <c r="D15" s="4" t="inlineStr">
        <is>
          <t xml:space="preserve"> </t>
        </is>
      </c>
      <c r="E15" s="6" t="n">
        <v>10201</v>
      </c>
    </row>
    <row r="16">
      <c r="A16" s="4" t="inlineStr">
        <is>
          <t>Share issued for cash, shares</t>
        </is>
      </c>
      <c r="B16" s="6" t="n">
        <v>5000</v>
      </c>
      <c r="C16" s="4" t="inlineStr">
        <is>
          <t xml:space="preserve"> </t>
        </is>
      </c>
      <c r="D16" s="4" t="inlineStr">
        <is>
          <t xml:space="preserve"> </t>
        </is>
      </c>
      <c r="E16" s="4" t="inlineStr">
        <is>
          <t xml:space="preserve"> </t>
        </is>
      </c>
    </row>
    <row r="17">
      <c r="A17" s="4" t="inlineStr">
        <is>
          <t>Share issuance for services</t>
        </is>
      </c>
      <c r="B17" s="5" t="n">
        <v>720</v>
      </c>
      <c r="C17" s="6" t="n">
        <v>7271280</v>
      </c>
      <c r="D17" s="4" t="inlineStr">
        <is>
          <t xml:space="preserve"> </t>
        </is>
      </c>
      <c r="E17" s="6" t="n">
        <v>7272000</v>
      </c>
    </row>
    <row r="18">
      <c r="A18" s="4" t="inlineStr">
        <is>
          <t>Shares issued for services, shares</t>
        </is>
      </c>
      <c r="B18" s="6" t="n">
        <v>7200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6610119</v>
      </c>
      <c r="E19" s="6" t="n">
        <v>-6610119</v>
      </c>
    </row>
    <row r="20">
      <c r="A20" s="4" t="inlineStr">
        <is>
          <t>PPP loan forgiveness</t>
        </is>
      </c>
      <c r="B20" s="4" t="inlineStr">
        <is>
          <t xml:space="preserve"> </t>
        </is>
      </c>
      <c r="C20" s="6" t="n">
        <v>40832</v>
      </c>
      <c r="D20" s="4" t="inlineStr">
        <is>
          <t xml:space="preserve"> </t>
        </is>
      </c>
      <c r="E20" s="6" t="n">
        <v>40832</v>
      </c>
    </row>
    <row r="21">
      <c r="A21" s="4" t="inlineStr">
        <is>
          <t>Balance at Dec. 31, 2023</t>
        </is>
      </c>
      <c r="B21" s="5" t="n">
        <v>12306</v>
      </c>
      <c r="C21" s="6" t="n">
        <v>24051655</v>
      </c>
      <c r="D21" s="6" t="n">
        <v>-24176091</v>
      </c>
      <c r="E21" s="6" t="n">
        <v>-652446</v>
      </c>
    </row>
    <row r="22">
      <c r="A22" s="4" t="inlineStr">
        <is>
          <t>Balance, shares at Dec. 31, 2023</t>
        </is>
      </c>
      <c r="B22" s="6" t="n">
        <v>123052349</v>
      </c>
      <c r="C22" s="4" t="inlineStr">
        <is>
          <t xml:space="preserve"> </t>
        </is>
      </c>
      <c r="D22" s="4" t="inlineStr">
        <is>
          <t xml:space="preserve"> </t>
        </is>
      </c>
      <c r="E22" s="4" t="inlineStr">
        <is>
          <t xml:space="preserve"> </t>
        </is>
      </c>
    </row>
    <row r="23">
      <c r="A23" s="4" t="inlineStr">
        <is>
          <t>Share issuance for services</t>
        </is>
      </c>
      <c r="B23" s="5" t="n">
        <v>85</v>
      </c>
      <c r="C23" s="6" t="n">
        <v>2558415</v>
      </c>
      <c r="D23" s="4" t="inlineStr">
        <is>
          <t xml:space="preserve"> </t>
        </is>
      </c>
      <c r="E23" s="6" t="n">
        <v>2558500</v>
      </c>
    </row>
    <row r="24">
      <c r="A24" s="4" t="inlineStr">
        <is>
          <t>Shares issued for services, shares</t>
        </is>
      </c>
      <c r="B24" s="6" t="n">
        <v>85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6" t="n">
        <v>-3753268</v>
      </c>
      <c r="E25" s="6" t="n">
        <v>-3753268</v>
      </c>
    </row>
    <row r="26">
      <c r="A26" s="4" t="inlineStr">
        <is>
          <t>Share issuance for services</t>
        </is>
      </c>
      <c r="B26" s="5" t="n">
        <v>110</v>
      </c>
      <c r="C26" s="6" t="n">
        <v>3002890</v>
      </c>
      <c r="D26" s="4" t="inlineStr">
        <is>
          <t xml:space="preserve"> </t>
        </is>
      </c>
      <c r="E26" s="6" t="n">
        <v>3003000</v>
      </c>
    </row>
    <row r="27">
      <c r="A27" s="4" t="inlineStr">
        <is>
          <t>Shares issued for services one , shares</t>
        </is>
      </c>
      <c r="B27" s="6" t="n">
        <v>1100000</v>
      </c>
      <c r="C27" s="4" t="inlineStr">
        <is>
          <t xml:space="preserve"> </t>
        </is>
      </c>
      <c r="D27" s="4" t="inlineStr">
        <is>
          <t xml:space="preserve"> </t>
        </is>
      </c>
      <c r="E27" s="4" t="inlineStr">
        <is>
          <t xml:space="preserve"> </t>
        </is>
      </c>
    </row>
    <row r="28">
      <c r="A28" s="4" t="inlineStr">
        <is>
          <t>Shares issued for payable valued at $1.30</t>
        </is>
      </c>
      <c r="B28" s="5" t="n">
        <v>12</v>
      </c>
      <c r="C28" s="6" t="n">
        <v>155988</v>
      </c>
      <c r="D28" s="4" t="inlineStr">
        <is>
          <t xml:space="preserve"> </t>
        </is>
      </c>
      <c r="E28" s="6" t="n">
        <v>156000</v>
      </c>
    </row>
    <row r="29">
      <c r="A29" s="4" t="inlineStr">
        <is>
          <t>Shares issued for payable, shares</t>
        </is>
      </c>
      <c r="B29" s="6" t="n">
        <v>120000</v>
      </c>
      <c r="C29" s="4" t="inlineStr">
        <is>
          <t xml:space="preserve"> </t>
        </is>
      </c>
      <c r="D29" s="4" t="inlineStr">
        <is>
          <t xml:space="preserve"> </t>
        </is>
      </c>
      <c r="E29" s="4" t="inlineStr">
        <is>
          <t xml:space="preserve"> </t>
        </is>
      </c>
    </row>
    <row r="30">
      <c r="A30" s="4" t="inlineStr">
        <is>
          <t>Shares issued for note settlement valued at $1.30</t>
        </is>
      </c>
      <c r="B30" s="5" t="n">
        <v>24</v>
      </c>
      <c r="C30" s="6" t="n">
        <v>315080</v>
      </c>
      <c r="D30" s="4" t="inlineStr">
        <is>
          <t xml:space="preserve"> </t>
        </is>
      </c>
      <c r="E30" s="6" t="n">
        <v>315104</v>
      </c>
    </row>
    <row r="31">
      <c r="A31" s="4" t="inlineStr">
        <is>
          <t>Shares issued for notes settlement, shares</t>
        </is>
      </c>
      <c r="B31" s="6" t="n">
        <v>242388</v>
      </c>
      <c r="C31" s="4" t="inlineStr">
        <is>
          <t xml:space="preserve"> </t>
        </is>
      </c>
      <c r="D31" s="4" t="inlineStr">
        <is>
          <t xml:space="preserve"> </t>
        </is>
      </c>
      <c r="E31" s="4" t="inlineStr">
        <is>
          <t xml:space="preserve"> </t>
        </is>
      </c>
    </row>
    <row r="32">
      <c r="A32" s="4" t="inlineStr">
        <is>
          <t>Original issue discount for note(s)</t>
        </is>
      </c>
      <c r="B32" s="4" t="inlineStr">
        <is>
          <t xml:space="preserve"> </t>
        </is>
      </c>
      <c r="C32" s="6" t="n">
        <v>-60001</v>
      </c>
      <c r="D32" s="4" t="inlineStr">
        <is>
          <t xml:space="preserve"> </t>
        </is>
      </c>
      <c r="E32" s="6" t="n">
        <v>-60001</v>
      </c>
    </row>
    <row r="33">
      <c r="A33" s="4" t="inlineStr">
        <is>
          <t>Balance at Dec. 31, 2024</t>
        </is>
      </c>
      <c r="B33" s="5" t="n">
        <v>12537</v>
      </c>
      <c r="C33" s="5" t="n">
        <v>30024027</v>
      </c>
      <c r="D33" s="5" t="n">
        <v>-28469675</v>
      </c>
      <c r="E33" s="5" t="n">
        <v>1566889</v>
      </c>
    </row>
    <row r="34">
      <c r="A34" s="4" t="inlineStr">
        <is>
          <t>Balance, shares at Dec. 31, 2024</t>
        </is>
      </c>
      <c r="B34" s="6" t="n">
        <v>125364737</v>
      </c>
      <c r="C34" s="4" t="inlineStr">
        <is>
          <t xml:space="preserve"> </t>
        </is>
      </c>
      <c r="D34" s="4" t="inlineStr">
        <is>
          <t xml:space="preserve"> </t>
        </is>
      </c>
      <c r="E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Dec. 31, 2024</t>
        </is>
      </c>
      <c r="C1" s="2" t="inlineStr">
        <is>
          <t>Dec. 31, 2022</t>
        </is>
      </c>
    </row>
    <row r="2">
      <c r="A2" s="3" t="inlineStr">
        <is>
          <t>Restructuring Cost and Reserve [Line Items]</t>
        </is>
      </c>
      <c r="B2" s="4" t="inlineStr">
        <is>
          <t xml:space="preserve"> </t>
        </is>
      </c>
      <c r="C2" s="4" t="inlineStr">
        <is>
          <t xml:space="preserve"> </t>
        </is>
      </c>
    </row>
    <row r="3">
      <c r="A3" s="4" t="inlineStr">
        <is>
          <t>Shares issued price for cash</t>
        </is>
      </c>
      <c r="B3" s="4" t="inlineStr">
        <is>
          <t xml:space="preserve"> </t>
        </is>
      </c>
      <c r="C3" s="5" t="n">
        <v>1</v>
      </c>
    </row>
    <row r="4">
      <c r="A4" s="4" t="inlineStr">
        <is>
          <t>Shares issued price for service</t>
        </is>
      </c>
      <c r="B4" s="8" t="n">
        <v>3.01</v>
      </c>
      <c r="C4" s="6" t="n">
        <v>3</v>
      </c>
    </row>
    <row r="5">
      <c r="A5" s="4" t="inlineStr">
        <is>
          <t>Shares issued price for service, one</t>
        </is>
      </c>
      <c r="B5" s="9" t="n">
        <v>2.73</v>
      </c>
      <c r="C5" s="4" t="inlineStr">
        <is>
          <t xml:space="preserve"> </t>
        </is>
      </c>
    </row>
    <row r="6">
      <c r="A6" s="4" t="inlineStr">
        <is>
          <t>Shares issued price for payable</t>
        </is>
      </c>
      <c r="B6" s="9" t="n">
        <v>1.3</v>
      </c>
      <c r="C6" s="4" t="inlineStr">
        <is>
          <t xml:space="preserve"> </t>
        </is>
      </c>
    </row>
    <row r="7">
      <c r="A7" s="4" t="inlineStr">
        <is>
          <t>Shares issued price for note settlement</t>
        </is>
      </c>
      <c r="B7" s="8" t="n">
        <v>1.3</v>
      </c>
      <c r="C7" s="4" t="inlineStr">
        <is>
          <t xml:space="preserve"> </t>
        </is>
      </c>
    </row>
    <row r="8">
      <c r="A8" s="4" t="inlineStr">
        <is>
          <t>AdFlare Acquisi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usiness acquisition share price</t>
        </is>
      </c>
      <c r="B10" s="4" t="inlineStr">
        <is>
          <t xml:space="preserve"> </t>
        </is>
      </c>
      <c r="C10"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753268</v>
      </c>
      <c r="C4" s="5" t="n">
        <v>-6610119</v>
      </c>
      <c r="D4" s="5" t="n">
        <v>-36185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4" t="inlineStr">
        <is>
          <t xml:space="preserve"> </t>
        </is>
      </c>
      <c r="C6" s="6" t="n">
        <v>193497</v>
      </c>
      <c r="D6" s="4" t="inlineStr">
        <is>
          <t xml:space="preserve"> </t>
        </is>
      </c>
    </row>
    <row r="7">
      <c r="A7" s="4" t="inlineStr">
        <is>
          <t>Common stock issued for services</t>
        </is>
      </c>
      <c r="B7" s="6" t="n">
        <v>5561500</v>
      </c>
      <c r="C7" s="6" t="n">
        <v>727200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6" t="n">
        <v>-3019965</v>
      </c>
      <c r="C9" s="6" t="n">
        <v>-819862</v>
      </c>
      <c r="D9" s="4" t="inlineStr">
        <is>
          <t xml:space="preserve"> </t>
        </is>
      </c>
    </row>
    <row r="10">
      <c r="A10" s="4" t="inlineStr">
        <is>
          <t>Other current assets</t>
        </is>
      </c>
      <c r="B10" s="4" t="inlineStr">
        <is>
          <t xml:space="preserve"> </t>
        </is>
      </c>
      <c r="C10" s="6" t="n">
        <v>1136</v>
      </c>
      <c r="D10" s="4" t="inlineStr">
        <is>
          <t xml:space="preserve"> </t>
        </is>
      </c>
    </row>
    <row r="11">
      <c r="A11" s="4" t="inlineStr">
        <is>
          <t>Deferred revenue</t>
        </is>
      </c>
      <c r="B11" s="6" t="n">
        <v>-150000</v>
      </c>
      <c r="C11" s="6" t="n">
        <v>150000</v>
      </c>
      <c r="D11" s="4" t="inlineStr">
        <is>
          <t xml:space="preserve"> </t>
        </is>
      </c>
    </row>
    <row r="12">
      <c r="A12" s="4" t="inlineStr">
        <is>
          <t>Accounts payable and accrued expenses</t>
        </is>
      </c>
      <c r="B12" s="6" t="n">
        <v>215934</v>
      </c>
      <c r="C12" s="6" t="n">
        <v>374921</v>
      </c>
      <c r="D12" s="4" t="inlineStr">
        <is>
          <t xml:space="preserve"> </t>
        </is>
      </c>
    </row>
    <row r="13">
      <c r="A13" s="4" t="inlineStr">
        <is>
          <t>Accounts payable - related party</t>
        </is>
      </c>
      <c r="B13" s="6" t="n">
        <v>-68209</v>
      </c>
      <c r="C13" s="6" t="n">
        <v>-137771</v>
      </c>
      <c r="D13" s="4" t="inlineStr">
        <is>
          <t xml:space="preserve"> </t>
        </is>
      </c>
    </row>
    <row r="14">
      <c r="A14" s="4" t="inlineStr">
        <is>
          <t>Accrued interest</t>
        </is>
      </c>
      <c r="B14" s="6" t="n">
        <v>13250</v>
      </c>
      <c r="C14" s="4" t="inlineStr">
        <is>
          <t xml:space="preserve"> </t>
        </is>
      </c>
      <c r="D14" s="4" t="inlineStr">
        <is>
          <t xml:space="preserve"> </t>
        </is>
      </c>
    </row>
    <row r="15">
      <c r="A15" s="4" t="inlineStr">
        <is>
          <t>Accounts payable settled with common stock</t>
        </is>
      </c>
      <c r="B15" s="6" t="n">
        <v>156000</v>
      </c>
      <c r="C15" s="4" t="inlineStr">
        <is>
          <t xml:space="preserve"> </t>
        </is>
      </c>
      <c r="D15" s="4" t="inlineStr">
        <is>
          <t xml:space="preserve"> </t>
        </is>
      </c>
    </row>
    <row r="16">
      <c r="A16" s="4" t="inlineStr">
        <is>
          <t>OID</t>
        </is>
      </c>
      <c r="B16" s="6" t="n">
        <v>-60001</v>
      </c>
      <c r="C16" s="4" t="inlineStr">
        <is>
          <t xml:space="preserve"> </t>
        </is>
      </c>
      <c r="D16" s="4" t="inlineStr">
        <is>
          <t xml:space="preserve"> </t>
        </is>
      </c>
    </row>
    <row r="17">
      <c r="A17" s="4" t="inlineStr">
        <is>
          <t>Net Cash used in operating activities</t>
        </is>
      </c>
      <c r="B17" s="6" t="n">
        <v>-1104759</v>
      </c>
      <c r="C17" s="6" t="n">
        <v>423802</v>
      </c>
      <c r="D17" s="4" t="inlineStr">
        <is>
          <t xml:space="preserve"> </t>
        </is>
      </c>
    </row>
    <row r="18">
      <c r="A18" s="3" t="inlineStr">
        <is>
          <t>Cash flow from investing activities:</t>
        </is>
      </c>
      <c r="B18" s="4" t="inlineStr">
        <is>
          <t xml:space="preserve"> </t>
        </is>
      </c>
      <c r="C18" s="4" t="inlineStr">
        <is>
          <t xml:space="preserve"> </t>
        </is>
      </c>
      <c r="D18" s="4" t="inlineStr">
        <is>
          <t xml:space="preserve"> </t>
        </is>
      </c>
    </row>
    <row r="19">
      <c r="A19" s="4" t="inlineStr">
        <is>
          <t>Fixed asset, net</t>
        </is>
      </c>
      <c r="B19" s="6" t="n">
        <v>-6498</v>
      </c>
      <c r="C19" s="4" t="inlineStr">
        <is>
          <t xml:space="preserve"> </t>
        </is>
      </c>
      <c r="D19" s="4" t="inlineStr">
        <is>
          <t xml:space="preserve"> </t>
        </is>
      </c>
    </row>
    <row r="20">
      <c r="A20" s="4" t="inlineStr">
        <is>
          <t>Net Cash Provided by Investing Activities</t>
        </is>
      </c>
      <c r="B20" s="6" t="n">
        <v>-6498</v>
      </c>
      <c r="C20" s="4" t="inlineStr">
        <is>
          <t xml:space="preserve"> </t>
        </is>
      </c>
      <c r="D20" s="4" t="inlineStr">
        <is>
          <t xml:space="preserve"> </t>
        </is>
      </c>
    </row>
    <row r="21">
      <c r="A21" s="3" t="inlineStr">
        <is>
          <t>Net Cash provided by financing activities:</t>
        </is>
      </c>
      <c r="B21" s="4" t="inlineStr">
        <is>
          <t xml:space="preserve"> </t>
        </is>
      </c>
      <c r="C21" s="4" t="inlineStr">
        <is>
          <t xml:space="preserve"> </t>
        </is>
      </c>
      <c r="D21" s="4" t="inlineStr">
        <is>
          <t xml:space="preserve"> </t>
        </is>
      </c>
    </row>
    <row r="22">
      <c r="A22" s="4" t="inlineStr">
        <is>
          <t>Common stock issued for cash</t>
        </is>
      </c>
      <c r="B22" s="4" t="inlineStr">
        <is>
          <t xml:space="preserve"> </t>
        </is>
      </c>
      <c r="C22" s="6" t="n">
        <v>10201</v>
      </c>
      <c r="D22" s="4" t="inlineStr">
        <is>
          <t xml:space="preserve"> </t>
        </is>
      </c>
    </row>
    <row r="23">
      <c r="A23" s="4" t="inlineStr">
        <is>
          <t>Notes payable</t>
        </is>
      </c>
      <c r="B23" s="6" t="n">
        <v>400000</v>
      </c>
      <c r="C23" s="4" t="inlineStr">
        <is>
          <t xml:space="preserve"> </t>
        </is>
      </c>
      <c r="D23" s="4" t="inlineStr">
        <is>
          <t xml:space="preserve"> </t>
        </is>
      </c>
    </row>
    <row r="24">
      <c r="A24" s="4" t="inlineStr">
        <is>
          <t>Note settlement</t>
        </is>
      </c>
      <c r="B24" s="6" t="n">
        <v>315104</v>
      </c>
      <c r="C24" s="4" t="inlineStr">
        <is>
          <t xml:space="preserve"> </t>
        </is>
      </c>
      <c r="D24" s="4" t="inlineStr">
        <is>
          <t xml:space="preserve"> </t>
        </is>
      </c>
    </row>
    <row r="25">
      <c r="A25" s="4" t="inlineStr">
        <is>
          <t>Net Cash Provided by financing activities</t>
        </is>
      </c>
      <c r="B25" s="6" t="n">
        <v>715104</v>
      </c>
      <c r="C25" s="6" t="n">
        <v>10201</v>
      </c>
      <c r="D25" s="4" t="inlineStr">
        <is>
          <t xml:space="preserve"> </t>
        </is>
      </c>
    </row>
    <row r="26">
      <c r="A26" s="4" t="inlineStr">
        <is>
          <t>Net change in Cash and cash equivalents for the year</t>
        </is>
      </c>
      <c r="B26" s="6" t="n">
        <v>-396153</v>
      </c>
      <c r="C26" s="6" t="n">
        <v>434003</v>
      </c>
      <c r="D26" s="4" t="inlineStr">
        <is>
          <t xml:space="preserve"> </t>
        </is>
      </c>
    </row>
    <row r="27">
      <c r="A27" s="4" t="inlineStr">
        <is>
          <t>Cash and cash equivalents at the beginning of the year</t>
        </is>
      </c>
      <c r="B27" s="6" t="n">
        <v>472509</v>
      </c>
      <c r="C27" s="6" t="n">
        <v>38506</v>
      </c>
      <c r="D27" s="4" t="inlineStr">
        <is>
          <t xml:space="preserve"> </t>
        </is>
      </c>
    </row>
    <row r="28">
      <c r="A28" s="4" t="inlineStr">
        <is>
          <t>Cash and cash equivalents at the end of the year</t>
        </is>
      </c>
      <c r="B28" s="6" t="n">
        <v>76356</v>
      </c>
      <c r="C28" s="6" t="n">
        <v>472509</v>
      </c>
      <c r="D28" s="5" t="n">
        <v>38506</v>
      </c>
    </row>
    <row r="29">
      <c r="A29" s="3" t="inlineStr">
        <is>
          <t>Non-cash investing and financing activities:</t>
        </is>
      </c>
      <c r="B29" s="4" t="inlineStr">
        <is>
          <t xml:space="preserve"> </t>
        </is>
      </c>
      <c r="C29" s="4" t="inlineStr">
        <is>
          <t xml:space="preserve"> </t>
        </is>
      </c>
      <c r="D29" s="4" t="inlineStr">
        <is>
          <t xml:space="preserve"> </t>
        </is>
      </c>
    </row>
    <row r="30">
      <c r="A30" s="4" t="inlineStr">
        <is>
          <t>Common stock issued for note settlement</t>
        </is>
      </c>
      <c r="B30" s="6" t="n">
        <v>315104</v>
      </c>
      <c r="C30" s="4" t="inlineStr">
        <is>
          <t xml:space="preserve"> </t>
        </is>
      </c>
      <c r="D30" s="4" t="inlineStr">
        <is>
          <t xml:space="preserve"> </t>
        </is>
      </c>
    </row>
    <row r="31">
      <c r="A31" s="4" t="inlineStr">
        <is>
          <t>Common stock issued for payable</t>
        </is>
      </c>
      <c r="B31" s="5" t="n">
        <v>156000</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3753268</v>
      </c>
      <c r="C4" s="5" t="n">
        <v>-6610119</v>
      </c>
      <c r="D4" s="5" t="n">
        <v>-361859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6:59:11Z</dcterms:created>
  <dcterms:modified xmlns:dcterms="http://purl.org/dc/terms/" xmlns:xsi="http://www.w3.org/2001/XMLSchema-instance" xsi:type="dcterms:W3CDTF">2025-04-14T16:59:13Z</dcterms:modified>
</cp:coreProperties>
</file>